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Standards Update"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Goodwill and Identifiable Asse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Stock-based Compensation and Ot" sheetId="18" state="visible" r:id="rId18"/>
    <sheet xmlns:r="http://schemas.openxmlformats.org/officeDocument/2006/relationships" name="Business Segments" sheetId="19" state="visible" r:id="rId19"/>
    <sheet xmlns:r="http://schemas.openxmlformats.org/officeDocument/2006/relationships" name="Fair Value Measurements" sheetId="20" state="visible" r:id="rId20"/>
    <sheet xmlns:r="http://schemas.openxmlformats.org/officeDocument/2006/relationships" name="Unaudited Quarterly Financial R"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Goodwill and Identifiable Ass28"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based Compensation and 33" sheetId="33" state="visible" r:id="rId33"/>
    <sheet xmlns:r="http://schemas.openxmlformats.org/officeDocument/2006/relationships" name="Business Segments (Tables)" sheetId="34" state="visible" r:id="rId34"/>
    <sheet xmlns:r="http://schemas.openxmlformats.org/officeDocument/2006/relationships" name="Fair Value Measurements (Tables" sheetId="35" state="visible" r:id="rId35"/>
    <sheet xmlns:r="http://schemas.openxmlformats.org/officeDocument/2006/relationships" name="Unaudited Quarterly Financial36" sheetId="36" state="visible" r:id="rId36"/>
    <sheet xmlns:r="http://schemas.openxmlformats.org/officeDocument/2006/relationships" name="Accounting Standards Update (De" sheetId="37" state="visible" r:id="rId37"/>
    <sheet xmlns:r="http://schemas.openxmlformats.org/officeDocument/2006/relationships" name="Property and Equipment (Details" sheetId="38" state="visible" r:id="rId38"/>
    <sheet xmlns:r="http://schemas.openxmlformats.org/officeDocument/2006/relationships" name="Property and Equipment (Narrati" sheetId="39" state="visible" r:id="rId39"/>
    <sheet xmlns:r="http://schemas.openxmlformats.org/officeDocument/2006/relationships" name="Acquisitions Acquisition Costs," sheetId="40" state="visible" r:id="rId40"/>
    <sheet xmlns:r="http://schemas.openxmlformats.org/officeDocument/2006/relationships" name="Acquisitions Schedule of Purcha" sheetId="41" state="visible" r:id="rId41"/>
    <sheet xmlns:r="http://schemas.openxmlformats.org/officeDocument/2006/relationships" name="Acquisitions Schedule of Intang" sheetId="42" state="visible" r:id="rId42"/>
    <sheet xmlns:r="http://schemas.openxmlformats.org/officeDocument/2006/relationships" name="Discontinued Operations (Detail" sheetId="43" state="visible" r:id="rId43"/>
    <sheet xmlns:r="http://schemas.openxmlformats.org/officeDocument/2006/relationships" name="Goodwill and Identifiable Ass44" sheetId="44" state="visible" r:id="rId44"/>
    <sheet xmlns:r="http://schemas.openxmlformats.org/officeDocument/2006/relationships" name="Goodwill and Identifiable Ass45" sheetId="45" state="visible" r:id="rId45"/>
    <sheet xmlns:r="http://schemas.openxmlformats.org/officeDocument/2006/relationships" name="Goodwill and Identifiable Ass46" sheetId="46" state="visible" r:id="rId46"/>
    <sheet xmlns:r="http://schemas.openxmlformats.org/officeDocument/2006/relationships" name="Long-Term Debt (Details)" sheetId="47" state="visible" r:id="rId47"/>
    <sheet xmlns:r="http://schemas.openxmlformats.org/officeDocument/2006/relationships" name="Commitments and Contingencies48" sheetId="48" state="visible" r:id="rId48"/>
    <sheet xmlns:r="http://schemas.openxmlformats.org/officeDocument/2006/relationships" name="Income Taxes (Narratives)(Detai" sheetId="49" state="visible" r:id="rId49"/>
    <sheet xmlns:r="http://schemas.openxmlformats.org/officeDocument/2006/relationships" name="Income Taxes (Income Tax Compon" sheetId="50" state="visible" r:id="rId50"/>
    <sheet xmlns:r="http://schemas.openxmlformats.org/officeDocument/2006/relationships" name="Income Taxes (Income Before Tax" sheetId="51" state="visible" r:id="rId51"/>
    <sheet xmlns:r="http://schemas.openxmlformats.org/officeDocument/2006/relationships" name="Income Taxes (Deferred Tax Asse" sheetId="52" state="visible" r:id="rId52"/>
    <sheet xmlns:r="http://schemas.openxmlformats.org/officeDocument/2006/relationships" name="Income Taxes (Tax Rate Reconcil" sheetId="53" state="visible" r:id="rId53"/>
    <sheet xmlns:r="http://schemas.openxmlformats.org/officeDocument/2006/relationships" name="Income Taxes (Unrecognized Tax " sheetId="54" state="visible" r:id="rId54"/>
    <sheet xmlns:r="http://schemas.openxmlformats.org/officeDocument/2006/relationships" name="Earnings per Share (Details)" sheetId="55" state="visible" r:id="rId55"/>
    <sheet xmlns:r="http://schemas.openxmlformats.org/officeDocument/2006/relationships" name="Stockholders' Equity (Details)"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Stock-based Compensation_ Incen"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Business Segments Segment Repor" sheetId="64" state="visible" r:id="rId64"/>
    <sheet xmlns:r="http://schemas.openxmlformats.org/officeDocument/2006/relationships" name="Business Segments Revenue by Ge" sheetId="65" state="visible" r:id="rId65"/>
    <sheet xmlns:r="http://schemas.openxmlformats.org/officeDocument/2006/relationships" name="Business Segments Long-Lived As" sheetId="66" state="visible" r:id="rId66"/>
    <sheet xmlns:r="http://schemas.openxmlformats.org/officeDocument/2006/relationships" name="Fair Value Measurements Fair Va" sheetId="67" state="visible" r:id="rId67"/>
    <sheet xmlns:r="http://schemas.openxmlformats.org/officeDocument/2006/relationships" name="Fair Value Measurements Liabili" sheetId="68" state="visible" r:id="rId68"/>
    <sheet xmlns:r="http://schemas.openxmlformats.org/officeDocument/2006/relationships" name="Unaudited Quarterly Financial69" sheetId="69" state="visible" r:id="rId69"/>
    <sheet xmlns:r="http://schemas.openxmlformats.org/officeDocument/2006/relationships" name="Subsequent Events (Details)"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7</t>
  </si>
  <si>
    <t>Feb. 23, 2018</t>
  </si>
  <si>
    <t>Jun. 30, 2017</t>
  </si>
  <si>
    <t>Entity Information [Line Items]</t>
  </si>
  <si>
    <t>Entity Registrant Name</t>
  </si>
  <si>
    <t>ON ASSIGNMEN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6</t>
  </si>
  <si>
    <t>Statement of Financial Position [Abstract]</t>
  </si>
  <si>
    <t>Restricted Cash and Cash Equivalents, Current</t>
  </si>
  <si>
    <t>[1]</t>
  </si>
  <si>
    <t>Current Assets:</t>
  </si>
  <si>
    <t>Accounts receivable, net of allowance of $9,909 and $8,093 respectively</t>
  </si>
  <si>
    <t>Prepaid expenses and income taxes</t>
  </si>
  <si>
    <t>Workerscompensationreceivable</t>
  </si>
  <si>
    <t>Other current assets</t>
  </si>
  <si>
    <t>Total current assets</t>
  </si>
  <si>
    <t>Property and equipment, net</t>
  </si>
  <si>
    <t>Goodwill</t>
  </si>
  <si>
    <t>Identifiable intangible assets, net</t>
  </si>
  <si>
    <t>Other non-current assets</t>
  </si>
  <si>
    <t>Total assets</t>
  </si>
  <si>
    <t>Current liabilities:</t>
  </si>
  <si>
    <t>Accounts payable</t>
  </si>
  <si>
    <t>Accrued payroll and contract professional pay</t>
  </si>
  <si>
    <t>Workers' Compensation Liability, Current</t>
  </si>
  <si>
    <t>Income taxes payable</t>
  </si>
  <si>
    <t>Other current liabilities</t>
  </si>
  <si>
    <t>Total current liabilities</t>
  </si>
  <si>
    <t>Long-term debt</t>
  </si>
  <si>
    <t>Deferred income tax liabilities</t>
  </si>
  <si>
    <t>Other long-term liabilities</t>
  </si>
  <si>
    <t>Total liabilities</t>
  </si>
  <si>
    <t>Commitments and contingencies (Note 8)</t>
  </si>
  <si>
    <t xml:space="preserve"> </t>
  </si>
  <si>
    <t>Stockholders’ equity:</t>
  </si>
  <si>
    <t>Preferred Stock, Value, Issued</t>
  </si>
  <si>
    <t>Common Stock, Value, Issued</t>
  </si>
  <si>
    <t>Paid-in capital</t>
  </si>
  <si>
    <t>Retained earnings</t>
  </si>
  <si>
    <t>Accumulated other comprehensive loss</t>
  </si>
  <si>
    <t>Total stockholders’ equity</t>
  </si>
  <si>
    <t>Total liabilities and stockholders’ equity</t>
  </si>
  <si>
    <t>Includes $2.2 million of restricted cash at December 31, 2017, related to the Company's deferred compensation plan. There was no restricted cash at December 31, 2016. See "Note 12. Stock-Based Compensation and Other Employee Benefit Plans".</t>
  </si>
  <si>
    <t>CONSOLIDATED BALANCE SHEETS (Parenthetical) - USD ($) $ in Thousands</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5</t>
  </si>
  <si>
    <t>Income Statement [Abstract]</t>
  </si>
  <si>
    <t>Revenues</t>
  </si>
  <si>
    <t>Costs of services</t>
  </si>
  <si>
    <t>Gross profit</t>
  </si>
  <si>
    <t>Selling, general and administrative expenses</t>
  </si>
  <si>
    <t>Amortization of intangible assets</t>
  </si>
  <si>
    <t>Operating income</t>
  </si>
  <si>
    <t>Interest expense</t>
  </si>
  <si>
    <t>Write-off of loan costs</t>
  </si>
  <si>
    <t>Income before income taxes</t>
  </si>
  <si>
    <t>Provision for income taxes</t>
  </si>
  <si>
    <t>Income from continuing operations</t>
  </si>
  <si>
    <t>Discontinued Operation, Gain (Loss) on Disposal of Discontinued Operation, Net of Tax</t>
  </si>
  <si>
    <t>Income (Loss) from Discontinued Operations, Net of Tax, Attributable to Parent</t>
  </si>
  <si>
    <t>Net income</t>
  </si>
  <si>
    <t>Basic earnings per common share:</t>
  </si>
  <si>
    <t>Continuing operations</t>
  </si>
  <si>
    <t>Discontinued operations</t>
  </si>
  <si>
    <t>Diluted earnings per common share:</t>
  </si>
  <si>
    <t>Number of shares and share equivalents used to calculate earnings per share:</t>
  </si>
  <si>
    <t>Basic (in shares)</t>
  </si>
  <si>
    <t>Diluted (in shares)</t>
  </si>
  <si>
    <t>Reconciliation of net income to comprehensive income:</t>
  </si>
  <si>
    <t>Other Comprehensive Income (Loss), Foreign Currency Transaction and Translation Gain (Loss) Arising During Period, Net of Tax</t>
  </si>
  <si>
    <t>Changes in fair value of derivative, net of tax</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in shares) at Dec. 31, 2014</t>
  </si>
  <si>
    <t>Balance at Dec. 31, 2014</t>
  </si>
  <si>
    <t>Increase (Decrease) in Stockholders' Equity [Roll Forward]</t>
  </si>
  <si>
    <t>Exercise of common stock options (in shares)</t>
  </si>
  <si>
    <t>Exercise of common stock options</t>
  </si>
  <si>
    <t>Employee stock purchase plan (in shares)</t>
  </si>
  <si>
    <t>Employee stock purchase plan</t>
  </si>
  <si>
    <t>Stock Repurchased and Retired During Period, Shares</t>
  </si>
  <si>
    <t>Stock Repurchased and Retired During Period, Value</t>
  </si>
  <si>
    <t>Stock-based compensation expense</t>
  </si>
  <si>
    <t>Vesting of restricted stock units and restricted stock awards (in shares)</t>
  </si>
  <si>
    <t>Vesting of restricted stock units and restricted stock awards</t>
  </si>
  <si>
    <t>Tax deficiency from stock-based compensation</t>
  </si>
  <si>
    <t>Stock Issued During Period, Shares, Acquisitions</t>
  </si>
  <si>
    <t>Stock Issued During Period, Value, Acquisitions</t>
  </si>
  <si>
    <t>Fair value adjustment of derivatives, net of income tax</t>
  </si>
  <si>
    <t>Translation adjustments</t>
  </si>
  <si>
    <t>Balance (in shares) at Dec. 31, 2015</t>
  </si>
  <si>
    <t>Balance at Dec. 31, 2015</t>
  </si>
  <si>
    <t>Balance (in shares) at Dec. 31, 2016</t>
  </si>
  <si>
    <t>Balance at Dec. 31, 2016</t>
  </si>
  <si>
    <t>Balance (in shares) at Dec. 31, 2017</t>
  </si>
  <si>
    <t>Balance at Dec. 31, 2017</t>
  </si>
  <si>
    <t>Effective January 1, 2017, the Company adopted ASU No. 2016-09, Compensation - Stock Compensation (Topic 718). Under this standard, excess tax benefits and deficiencies are recognized as income tax benefit or expense in the consolidated statement of operations and comprehensive income, rather than within paid-in capital, see “Note 2. Accounting Standards Update”.</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Provision (benefit) for deferred income taxes</t>
  </si>
  <si>
    <t>Allocated Share-based Compensation Expense</t>
  </si>
  <si>
    <t>Workers' Compensation Provision</t>
  </si>
  <si>
    <t>Write off of Deferred Debt Issuance Cost</t>
  </si>
  <si>
    <t>Other Noncash Income (Expense)</t>
  </si>
  <si>
    <t>Changes in operating assets and liabilities:</t>
  </si>
  <si>
    <t>Accounts receivable</t>
  </si>
  <si>
    <t>Increase (Decrease) in Income Taxes Payable</t>
  </si>
  <si>
    <t>Increase (Decrease) in Workers' Compensation Liabilities</t>
  </si>
  <si>
    <t>Payments of earn-outs</t>
  </si>
  <si>
    <t>Other</t>
  </si>
  <si>
    <t>Net cash provided by operating activities(1)</t>
  </si>
  <si>
    <t>Cash Flows from Investing Activities:</t>
  </si>
  <si>
    <t>Cash paid for property and equipment</t>
  </si>
  <si>
    <t>Cash paid for acquisitions, net of cash acquired</t>
  </si>
  <si>
    <t>Proceeds from Divestiture of Businesses, Net of Cash Divested</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Payments of Merger Related Costs, Financing Activities</t>
  </si>
  <si>
    <t>Net cash provided by (used in) financing activities(1)</t>
  </si>
  <si>
    <t>Effect of exchange rate changes on cash and cash equivalents</t>
  </si>
  <si>
    <t>Cash, Cash Equivalents, Restricted Cash and Restricted Cash Equivalents, Period Increase (Decrease), Including Exchange Rate Effect</t>
  </si>
  <si>
    <t>Cash, Cash Equivalents, Restricted Cash and Restricted Cash Equivalents</t>
  </si>
  <si>
    <t>Deferred Compensation Plan Assets</t>
  </si>
  <si>
    <t>Supplemental Disclosure of Cash Flow Information</t>
  </si>
  <si>
    <t>Income taxes</t>
  </si>
  <si>
    <t>Interest</t>
  </si>
  <si>
    <t>Non-Cash Investing and Financing Activities:</t>
  </si>
  <si>
    <t>Equity consideration for acquisition</t>
  </si>
  <si>
    <t>Proceeds from Stock Options Exercised</t>
  </si>
  <si>
    <t>Acquisition of property and equipment through accounts payable</t>
  </si>
  <si>
    <t>Unsettled repurchases of common stock</t>
  </si>
  <si>
    <t>Effective January 1, 2017, the Company adopted ASU No. 2016-09, Compensation - Stock Compensation (Topic 718). The Company elected to present retrospectively its gross excess tax benefits as cash flows from operating activities in the consolidated statements of cash flows for all periods presented, which increased cash flows from operating activities and decreased cash flows from financing activities by $3.1 million and $6.6 million for the years ended December 31, 2016 and 2015 respectively, see “Note 2. Accounting Standards Update”.</t>
  </si>
  <si>
    <t>Summary of Significant Accounting Policies</t>
  </si>
  <si>
    <t>Organization, Consolidation and Presentation of Financial Statements [Abstract]</t>
  </si>
  <si>
    <t>Summary of Significant Accounting Policie</t>
  </si>
  <si>
    <t>Summary of Significant Accounting Policies Principles of Consolidation. The consolidated financial statements include the accounts of On Assignment, Inc. and its wholly-owned subsidiaries (the “Company”).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from contract assignments, net of billing adjustments and discounts, are recognized when earned, based on hours worked by the Company’s contract professionals. Permanent placement revenues (direct hire and conversion fees) are recognized as revenues when employment candidates or contract professionals begin permanent employment. The Company records a sales allowance against consolidated revenues for estimated billing adjustments based on historical experience. The billing adjustment reserve includes an allowance for fallouts, which are permanent placement candidates that do not remain with the client through the contingency period, which is typically 90 days or less. When a fallout occurs the Company will generally find a replacement candidate at no additional cost to the client. The Company includes reimbursed expenses in revenues and the associated amounts of expenses in costs of services. The Company has direct contractual relationships with its customers, bears the risks and rewards of the transactions and has the discretion to select the contract professionals and establish the price of services provided, as such the Company is a principal and recognizes revenues on a gross basis. Costs of Services. Costs of services include direct costs of contract assignments consisting primarily of payroll, payroll taxes and benefit costs for the Company’s contract professionals. Costs of services also include assignment expenses, many of which are reimbursable by the client.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 Cash, Cash Equivalents and Restricted Cash. The Company considers all money market funds and highly liquid investments with maturities of three months or less when purchased to be cash equivalents, and from time to time it may include restricted cash related to the Company's deferred compensation plan. Accounts Receivable Allowances. The Company estimates an allowance for (i) expected credit losses (the inability of customers to make required payments), (ii) assignment revenue billing adjustments (e.g., bill rate adjustments, time card adjustments, early pay discounts) and (iii) fallouts (permanent placements that do not complete the contingency period, which is typically 90 days or les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and assignment revenue billing adjustments and fallouts are reported as reductions to revenues in the consolidated statements of operations and comprehensive income. Receivables are written-off when deemed uncollectible. Leases. Office space leases range from six months to 11 years . Rent expense is recognized on a straight-line basis over the lease term. Differences between the straight-line rent expense and amounts payable under the leases are recorded as deferred rent which is included in other current liabilities and other long-term liabilities, as appropriate, in the consolidated balance sheets. This includes the impact of both scheduled rent increases and free or reduced periods. Allowances provided by landlords for leasehold improvements are included in deferred rent. 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Business Combinations. Assets acquired and liabilities assumed are measured at their estimated fair values as of the acquisition date. The Company determines the estimated fair values after review and consideration of relevant information including discounted cash flows and estimates made by management. Accordingly, these can be affected by future performance and other factors, which may cause final amounts to differ materially from original estimates. The preliminary estimates of the fair value of assets acquired and liabilities assumed are subject to change during a one-year measurement period. Adjustments to these preliminary estimates that are identified during the one-year measurement period are recognized in the reporting period in which the adjustments are determined. The excess of consideration transferred over the fair value of the net identifiable tangible and intangible assets acquired and liabilities assumed is recognized as goodwill. Goodwill acquired in business combinations is assigned to the reporting units expected to benefit from the combination as of the acquisition date. Acquisition-related costs are expensed as incurred. Goodwill and Identifiable Intangible Assets. Goodwill and indefinite-lived intangible assets (consisting entirely of trademarks) are tested for impairment on an annual basis as of October 31. Interim testing of goodwill and indefinite-lived intangible assets for impairment also occurs whenever an event occurs or circumstances change that would more likely than not reduce the fair value of a reporting unit or asset below its carrying value. Goodwill is tested at the reporting unit level which is generally an operating segment or one level below the operating segment level where a business operates and for which discrete financial information is available and reviewed by segment management. The Company may first assess qualitative factors (Step 0) to determine whether it is necessary to perform a quantitative goodwill impairment test. If it is determined that a quantitative test is required (Step 1), the Company determines the fair value of each reporting unit by weighting fair value estimates using three accepted valuation methodologies: (i) an income approach, specifically a discounted cash flow analysis, (ii) a market approach, specifically the guideline company method and (iii) another market approach, specifically the similar transactions method. If after performing Step 1 of the goodwill impairment test, the fair value of equity of any reporting unit does not exceed the carrying value of equity, the Company performs a second step (“Step 2”) of the goodwill impairment test for that reporting unit. Step 2 measures the amount of goodwill impairment by comparing the implied fair value of the respective reporting unit's goodwill after estimating the fair value of specifically identifiable intangible assets, with the carrying value of that goodwill. The implied fair value of goodwill is determined using the same approach utilized to estimate the amount of goodwill recognized in a business combination. A qualitative analysis is performed for trademarks to determine if there were any indicators that the carrying value might not be recovered. A quantitative analysis may be performed in order to test the trademarks for impairment. If a quantitative analysis is necessary, an income approach, specifically a relief from royalty method, i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value to determine if impairment exists. Finite-lived intangible assets are amortized over their useful lives and are tested for recoverability whenever events or changes in circumstances indicate that the carrying amount may not be recoverable. Customer relationships and favorable contracts are amortized based on the annual cash flows observed in the valuation of the asset which generally accelerates the amortization into the earlier years reflective of the economic life of the asset. Contractor relationships, non-compete agreements and in-use software are amortized using the straight-line method. There were no impairments of goodwill, trademarks or finite-lived intangible assets in 2017 , 2016 and 2015 . Impairment or Disposal of Long-Lived Assets.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7 , 2016 and 2015 . Workers’ Compensation Loss Reserves. The Company carries retention policies for its workers’ compensation liability exposures. Under these policies, the Company pays a base premium plus actual losses incurred, not to exceed certain stop-loss limits. The Company is insured for losses above these limits, both per occurrence and in the aggregate.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 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 Stock-Based Compensation.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 Concentration of Credit Risk. Financial instruments that potentially subject the Company to credit risks consist primarily of cash, cash equivalents and restricted cash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t>
  </si>
  <si>
    <t>Accounting Standards Update</t>
  </si>
  <si>
    <t>Accounting Policies [Abstract]</t>
  </si>
  <si>
    <t>New Accounting Pronouncements, Policy [Policy Text Block]</t>
  </si>
  <si>
    <t>Accounting Standards Update Recently Adopted Accounting Pronouncements Effective January 1, 2017, the Company adopted Accounting Standards Update ("ASU") No. 2016-09, Compensation - Stock Compensation (Topic 718) . Under this standard, excess tax benefits and deficiencies are recognized as income tax benefit or expense in the consolidated statement of operations and comprehensive income, rather than in the consolidated balance sheet within additional paid-in capital. This change in accounting for excess tax benefits and deficiencies is applied prospectively to the consolidated statements of operations and comprehensive income. The Company elected to present retrospectively its gross excess tax benefits as cash flows from operating activities in the consolidated statements of cash flows. The adoption of ASU 2016-09 did not have an impact on the opening balance of retained earnings. The Company elected to continue to estimate expected forfeitures to determine the amount of stock-based compensation expense to be recognized. During 2017, the Company recognized net excess tax benefits of $4.5 million ( $0.09 per diluted share), which reduced the provision for income taxes and increased income from continuing operations and net income. In the years ended December 31, 2016 and 2015, the Company reclassified $3.1 million and $6.6 million , respectively, gross excess tax benefits related to stock-based compensation out of cash flows from financing activities and into cash flows from operating activities. Effective December 31, 2017, the Company adopted ASU No. 2016-18, Statement of Cash Flows (Topic 230) . This standard prescribes amounts generally described as restricted cash and restricted cash equivalents should be included with cash and cash equivalents when reconciling the beginning and end-of-period total amounts shown on the statement of cash flows. Prior to this standard there was no specific guidance on the cash flow classification and presentation of changes in restricted cash or restricted cash equivalents. This standard should be applied using a retrospective transition method for each period presented. The adoption of this standard did not have a significant impact on the Company’s financial statements. Accounting Pronouncements Not Yet Adopted In May 2014, the FASB issued ASU No. 2014-09, Revenue from Contracts with Customers (Topic 606) , which outlines a comprehensive new revenue recognition model designed to depict the transfer of promised goods or services to customers in an amount that reflects the consideration to which the entity expects to be entitled in exchange for those goods or services. The new standard also requires additional quantitative and qualitative disclosures. The Company has completed its analysis and adopted the new standard effective January 1, 2018 using the modified retrospective method. The modified retrospective method requires entities to apply the new revenue standard only to the current-year in which the standard is first implemented. Upon adoption, the Company did not have an opening retained earnings adjustment. The Company will change its presentation of the allowance for fallouts (permanent placement candidates that do not remain with the client through the contingency period, which is typically 90 days or less) on its consolidated balance sheets, which is currently included in accounts receivable allowances and the balance is $1.5 million as of December 31, 2017; under the new standard these are considered contract liabilities and upon adoption of the standard they will be presented as liabilities on the Company’s consolidated balance sheet. Aside from this change, the adoption of this standard is not expected to have a material impact on its consolidated financial statements and disclosures. In February 2016, the FASB issued ASU No. 2016-02, Leases (Topic 842) , which is intended to improve financial reporting about leasing transactions. This standard requires a lessee to record on the balance sheet the assets and liabilities for the rights and obligations created by lease terms of more than 12 months. The Company is required to adopt this standard effective January 1, 2019. The Company commenced its assessment of the new standard during the fourth quarter of 2017, developed a project plan to guide the implementation and is evaluating the impact the new standard will have on its consolidated financial statements. In January 2017, the Financial Accounting Standards Board (“FASB”) issued ASU No.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Company adopted this standard on January 1, 2018 and its application did not have a material impact on its consolidated financial statements. In January 2017, the FASB issued ASU No. 2017-04, Intangibles-Goodwill and Other (Topic 350) Simplifying the Test for Goodwill Impairmen t. The new guidance eliminates Step 2 of the goodwill impairment test which requires companies to calculate the implied fair value of goodwill, determined in the same manner as the amount of goodwill recognized in a business combination and using a hypothetical purchase price allocation. Under the new guidance, goodwill impairment will now be measured as the amount by which a reporting unit’s carrying value exceeds its fair value. The Company is required to adopt this standard on January 1, 2020, and early adoption is permitted. The Company does not expect the adoption of this guidance will have a material impact on its consolidated financial statements. In May 2017, the FASB issued ASU No. 2017-09, Compensation - Stock Compensation (Topic 718): Scope of Modification Accounting .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amendments in this ASU will be applied prospectively to awards modified on or after the adoption date. The Company adopted this standard on January 1, 2018 and its application did not have a material impact on its consolidated financial statements.</t>
  </si>
  <si>
    <t>Property and Equipment</t>
  </si>
  <si>
    <t>Property, Plant and Equipment [Abstract]</t>
  </si>
  <si>
    <t>Property and Equipment.</t>
  </si>
  <si>
    <t>Property and Equipment Property and equipment at December 31, 2017 and 2016 consisted of the following (in thousands): 2017 2016 Computer hardware and software $ 115,444 $ 96,138 Furniture, fixtures and equipment 17,556 14,956 Leasehold improvements 16,628 12,670 Work-in-progress 4,565 5,522 154,193 129,286 Less -- accumulated depreciation (96,197 ) (72,344 ) $ 57,996 $ 56,942 Depreciation expense related to property and equipment was $25.2 million in 2017 , $22.6 million in 2016 and $16.8 million in 2015 and is included in SG&amp;A expenses. The Company has capitalized costs related to its various technology initiatives. At December 31, 2017 and 2016 , the net book value of the property and equipment related to computer software was $33.3 million and $31.8 million , respectively, which included work-in-progress of $3.2 million and $3.1 million , respectively.</t>
  </si>
  <si>
    <t>Acquisitions</t>
  </si>
  <si>
    <t>Business Combinations [Abstract]</t>
  </si>
  <si>
    <t>Acquisitions Assets and liabilities of all acquired companies are recorded at their estimated fair values at the dates of acquisition. The fair value assigned to identifiable intangible assets is determined primarily by using a discounted cash flow method (a non-recurring fair value measurement based on Level 3 inputs). Goodwill represents the expected synergies with our existing business, the acquired assembled workforce, potential new customers and future cash flows after the acquisition. Stratacuity Acquisition On August 8, 2017 , the Company acquired all of the outstanding shares of StratAcuity Staffing Partners, Inc. ("Stratacuity") headquartered in New Hampshire for $25.9 million . Acquisition expenses of approximately $0.5 million were expensed in 2017 and included in SG&amp;A expenses. Stratacuity was purchased to expand the Company's specialized clinical/scientific staffing solutions for biotechnology and pharmaceutical organizations . Goodwill associated with this acquisition totaled $17.5 million and is deductible for income tax purposes. Identifiable intangible assets related to this acquisition totaled $7.6 million . The results of operations for this acquisition have been combined with those of the Company from the acquisition date. Revenues and income before income taxes from Stratacuity of $7.5 million and $0.6 million , respectively, were included in the consolidated statement of operations and comprehensive income for 2017. The purchase accounting for this acquisition has been finalized. Stratacuity is included in the Apex segment. LabResource Acquisition On April 14, 2015 , the Company acquired all of the outstanding shares of LabResource B.V. (“LabResource”) headquartered in Amsterdam, the Netherlands for $12.7 million . Acquisition expenses of approximately $0.4 million were expensed in 2015 and included in SG&amp;A expenses. LabResource was purchased to expand the Company's life sciences staffing business in Europe . Goodwill associated with this acquisition totaled $6.4 million and is not deductible for income tax purposes. Identifiable intangible assets related to this acquisition totaled $7.5 million . The results of operations for this acquisition have been combined with those of the Company from the acquisition date. Revenues and income before income taxes from LabResource of $7.7 million and $1.0 million , respectively, were included in the consolidated statement of operations and comprehensive income for 2015. The purchase accounting this acquisition has been finalized. LabResource is included in the Oxford segment. Creative Circle Acquisition On June 5, 2015 , the Company acquired all of the outstanding shares of the holding company for Creative Circle, LLC (“Creative Circle”). Creative Circle, which is headquartered in Los Angeles, California , was purchased to expand the Company’s technical and creative staffing services . The purchase price consisted of $540.0 million in cash, $30.2 million of common stock ( 794,700 shares of the Company’s common stock) and estimated future contingent consideration which was valued at $13.8 million . Acquisition expenses of approximately $5.7 million were expensed in 2015 and included in SG&amp;A expenses. Goodwill related to this acquisition totaled $358.0 million and is deductible for income tax purposes. The results of operations for Creative Circle have been combined with those of the Company from the acquisition date. Revenues and income before income taxes from Creative Circle of $167.2 million and $22.9 million , respectively, were included in the consolidated statement of operations and comprehensive income for 2015. Creative Circle is included in the Apex segment. The final value of the contingent consideration for Creative Circle was $15.8 million , an increase of $2.0 million from the initial valuation. This increase consisted of (i) accretion of discount, as the initial value was recorded on a discounted basis and (ii) an increase in the obligation due to higher than expected post-acquisition performance of the acquired business. The $15.8 million obligation was paid in 2016, of which $13.8 million was included in cash used in financing activities and $2.0 million in cash used in operating activities. The purchase accounting for the Creative Circle acquisition has been finalized and the following table summarizes the consideration paid, a ssets acquired and liabilities assumed (in thousands): Cash $ 4,840 Accounts receivable 34,386 Prepaid expenses and other current assets 4,462 Property and equipment 5,077 Goodwill 358,029 Identifiable intangible assets 194,500 Other 651 Total assets acquired $ 601,945 Total liabilities assumed 12,254 Total purchase price (1) $ 589,691 ______ (1) Excluding cash acquired and a $0.9 million adjustment for net working capital in excess of the targeted amount (thereby increasing the actual purchase price paid), the purchase price for Creative Circle was $584.0 million as described in the discussion above. The following table summarizes the Creative Circle acquired identifiable intangible assets (in thousands): Useful life Contractor relationships 2 - 4 years $ 29,500 Customer relationships 2 - 10 years 90,700 Non-compete agreements 2 - 6 years 7,300 Favorable contracts 5 years 900 Trademarks indefinite 66,100 Total identifiable intangible assets acquired $ 194,500</t>
  </si>
  <si>
    <t>Discontinued Operations</t>
  </si>
  <si>
    <t>Discontinued Operations and Disposal Groups [Abstract]</t>
  </si>
  <si>
    <t>Disposal Groups, Including Discontinued Operations, Disclosure [Text Block]</t>
  </si>
  <si>
    <t>Discontinued Operations On February 1, 2015, the Company completed the sale of its Physician Segment for $123.0 million and recognized a gain on the sale of $25.7 million (net of income taxes of $14.4 million ). The operating results of this segment are presented as discontinued operations in the consolidated statements of operations and comprehensive income for all periods presented. Cash flows from discontinued operations are included in the accompanying consolidated statements of cash flows. There were no significant cash flows from operating activities related to discontinued operations during 2017 and 2016 . The net cash used in operating activities that is attributable to the Physician Segment for the year ended December 31, 2015 was $1.8 million . There were no significant operating results from discontinued operations during 2017 and 2016 . The following is a summary of the operating results of all of the Company's discontinued operations for the year ended December 31, 2015 (in thousands): Revenues $ 12,068 Costs of services 8,653 Gross profit 3,415 Selling, general and administrative expenses 2,385 Amortization of intangible assets 155 Income before income taxes 875 Provision for income taxes 350 Income from discontinued operations, net of income taxes $ 525</t>
  </si>
  <si>
    <t>Goodwill and Identifiable Assets</t>
  </si>
  <si>
    <t>Goodwill and Intangible Assets Disclosure [Abstract]</t>
  </si>
  <si>
    <t>Goodwill and Identifiable Intangible Assets</t>
  </si>
  <si>
    <t>Goodwill and Other Identifiable Intangible Assets The changes in the carrying amount of goodwill for the years ended December 31, 2017 and 2016 are as follows (in thousands): Apex Oxford Total Balance as of December 31, 2015 $ 644,617 $ 230,289 $ 874,906 Translation adjustment — (1,393 ) (1,393 ) Balance as of December 31, 2016 $ 644,617 $ 228,896 $ 873,513 Stratacuity acquisition 17,467 — 17,467 Translation adjustment 3,115 3,115 Balance as of December 31, 2017 $ 662,084 $ 232,011 $ 894,095 As of December 31, 2017 and 2016 , the Company had the following acquired intangible assets (in thousands): 2017 2016 Estimated Useful Life Gross Carrying Amount Accumulated Amortization Net Carrying Amount Gross Carrying Amount Accumulated Amortization Net Carrying Amount Subject to amortization: Customer relationships 2 - 10 years $ 202,588 $ 119,272 $ 83,316 $ 196,204 $ 98,804 $ 97,400 Contractor relationships 2 - 5 years 71,121 59,174 11,947 69,721 50,528 19,193 Non-compete agreements 2 - 7 years 11,850 6,600 5,250 10,861 4,922 5,939 In-use software 6 years 18,900 12,816 6,084 18,900 9,666 9,234 Favorable contracts 5 years 900 673 227 900 453 447 305,359 198,535 106,824 296,586 164,373 132,213 Not subject to amortization: Trademarks 245,942 — 245,942 245,517 — 245,517 Total $ 551,301 $ 198,535 $ 352,766 $ 542,103 $ 164,373 $ 377,730 Amortization expense for intangible assets with finite lives w as $33.4 million in 2017 , $39.6 million in 2016 and $34.5 million in 2015 . Estimated amortization for each of the next five years and thereafter follows (in thousands): 2018 $ 30,322 2019 23,287 2020 15,613 2021 12,753 2022 8,044 Thereafter 16,805 $ 106,824</t>
  </si>
  <si>
    <t>Long-Term Debt</t>
  </si>
  <si>
    <t>Debt Disclosure [Abstract]</t>
  </si>
  <si>
    <t>Long-Term Debt At December 31, 2017 and 2016 , long-term debt consisted of the following (in thousands): 2017 2016 $200 million revolving credit facility, due February 21, 2022 $ — $ — Term B loan facility, due June 5, 2022 588,000 656,000 588,000 656,000 Unamortized deferred loan costs (12,787 ) (15,645 ) $ 575,213 $ 640,355 In 2015, the Company entered into a $975.0 million credit facility consisting of (i) an $825.0 million seven-year term B loan facility and (ii) a $150.0 million revolving credit facility. The facility was amended four separate times. The first amendment was on August 5, 2016, resulting in a reduction of 25 basis points in the interest rate for the term B loan facility and the Company incurred $0.9 million in third-party fees, which were included in interest expense in 2016. The second amendment was on February 21, 2017, which resulted in (i) a reduction of 50 basis points in the interest rate for the term B loan facility, (ii) an increase in the borrowing capacity of the revolving credit facility from $150.0 million to $200.0 million and (iii) extension of the maturity date for the revolving credit facility to February 21, 2022. The third amendment was on August 22, 2017, which resulted in a reduction of 25 basis points in the interest rate for the term B loan facility. The fourth amendment was on September 22, 2017, which resulted in (i) a reduction of 25 to 50 basis points in the interest rate on the revolving credit facility, depending on leverage levels and (ii) a reduction of five basis points on the commitment fee for the undrawn portion. Related to the 2017 amendments the Company incurred $3.3 million in third-party fees, of which $2.7 million was included in interest expense and the remainder was capitalized and will be amortized over the term of the revolving credit facility. Borrowings under the term B loan bear interest at LIBOR plus 2.00 percent . Borrowings under the revolving credit facility bear interest at LIBOR plus 1.25 to 2.25 percent , or the bank’s base rate plus 0.25 to 1.25 percent , depending on leverage levels. A commitment fee of 0.20 to 0.35 percent is payable on the undrawn portion of the revolving credit facility. At December 31, 2017 , the interest rate on the term B loan was 3.6 percent and there were no borrowings under the revolving credit facility. Under terms of the credit facility, the Company is required to make minimum quarterly payments of $2.1 million and mandatory prepayments from excess cash flow and with the proceeds of asset sales, debt issuances and specified other events, subject to specified exceptions. Due to principal payments made through December 31, 2017 , no additional minimum quarterly payments are required. The credit facility includes various restrictive covenants including the maximum ratio of consolidated funded debt to consolidated earnings before interest, taxes, depreciation and amortization ("EBITDA") ( 4.00 to 1.00 as of December 31, 2017 , and steps down at regular intervals to 3.25 to 1.00 on March 31, 2019). The credit facility also contains certain customary limitations including, among other terms and conditions, the Company's ability to incur additional indebtedness, engage in mergers and acquisitions and declare dividends. At December 31, 2017 the Company was in compliance with its debt covenants; its ratio of consolidated funded debt to consolidated EBITDA was 1.89 to 1.00, and it had $195.6 million available borrowing capacity under its revolving credit facility.</t>
  </si>
  <si>
    <t>Commitments and Contingencies</t>
  </si>
  <si>
    <t>Commitments and Contingencies Disclosure [Abstract]</t>
  </si>
  <si>
    <t>Commitments and Contingencies The Company leases its facilities and certain office equipment under operating leases, which expire at various dates through 2025. Certain leases contain rent escalations or renewal options or both. Rent expense for all significant leases is recognized on a straight-line basis. Rent expense is included in SG&amp;A expenses and was $26.4 million , $25.6 million and $21.6 million in 2017 , 2016 and 2015 , respectively. The balance of the deferred rent liability reflected in other current liabilities in the accompanying consolidated balance sheets was $1.2 million and $ 0.6 million at December 31, 2017 and 2016 , respectively, and the balance reflected in other long-term liabilities was $5.0 million and $5.2 million , at December 31, 2017 and 2016 , respectively. The following is a summary of the Company's specified contractual cash obligations as of December 31, 2017 , excluding current liabilities that are included in the consolidated balance sheet (in thousands): Operating Leases Related Party Leases Purchase Obligations Total 2018 $ 20,387 $ 1,302 $ 10,283 $ 31,972 2019 17,520 1,282 8,362 27,164 2020 14,698 1,314 1,055 17,067 2021 12,146 1,347 — 13,493 2022 8,089 1,380 — 9,469 Thereafter 7,267 2,618 — 9,885 Total $ 80,107 $ 9,243 $ 19,700 $ 109,050 As a result of the Apex Systems acquisition, the Company leases two properties owned by certain board members and an executive of the Company. Rent expense for these two properties wa s $1.3 million f or each of the years 2017 , 2016 and 2015 . Purchase obligations are non-cancelable job board service agreements, software maintenance and license agreements and software subscriptions. The workers' compensation loss reserves were $2.1 million and $1.8 million , net of anticipated insurance and indemnification recoveries of $12.7 million and $14.0 million , at December 31, 2017 and 2016 , respectively. The Company has unused stand-by letters of credit outstanding to secure obligations for workers’ compensation claims with various insurance carriers. The unused stand-by letters of credit at December 31, 2017 and December 31, 2016 were $4.4 million and $4.0 million , respectively. Certain employees participate in the Company’s Amended and Restated Change in Control Severance Plan, or have separate agreements that provide for certain benefits in the event of termination at the Company's convenience or following a change in control, as defined by the plan or agreement. Generally, these benefits are based on the employee’s position with the Company and include severance, continuation of health insurance and a pro rata bonus. Legal Proceedings The Company is involved in various legal proceedings, claims and litigation arising in the ordinary course of business. The Company does not believe that the disposition of matters that are pending or asserted will have a material effect on its consolidated financial statements.</t>
  </si>
  <si>
    <t>Income Taxes</t>
  </si>
  <si>
    <t>Income Tax Disclosure [Abstract]</t>
  </si>
  <si>
    <t>Income Taxes On December 22, 2017, the U.S. government enacted comprehensive tax legislation referred to as the Tax Cuts and Jobs Act (“TCJA”). In the fourth quarter of 2017, the Company recorded an estimated net tax benefit of $31.4 million for the impact of the TCJA, which is included in the provision for income taxes in the consolidated statement of operations and comprehensive income. The estimate is provisional and includes a net benefit of $33.4 million for the re-measurement of deferred tax assets and liabilities, offset by a charge of $1.6 million for the transition tax on the deemed dividend on foreign earnings and a charge of $0.4 million related to certain other impacts of the TCJA. The Company will continue to evaluate and analyze the impact of the legislation. The $31.4 million is provisional and may be materially adjusted based on additional analysis and guidance from the U.S. Department of Treasury. The provision for income taxes consists of the following (in thousands): Year Ended December 31, 2017 2016 2015 Current: Federal $ 33,623 $ 38,103 $ 31,295 State 7,717 6,685 5,837 Foreign 2,725 2,672 2,048 44,065 47,460 39,180 Deferred: Federal and State (4,726 ) 13,169 11,520 Foreign (120 ) (426 ) (209 ) (4,846 ) 12,743 11,311 $ 39,219 $ 60,203 $ 50,491 Income from continuing operations before income taxes consists of the following (in thousands): Year Ended December 31, 2017 2016 2015 United States $ 184,168 $ 148,402 $ 116,011 Foreign 12,925 8,997 5,902 $ 197,093 $ 157,399 $ 121,913 The components of deferred tax assets (liabilities) are as follows (in thousands): December 31, 2017 2016 Intangibles $ (73,921 ) $ (88,832 ) Depreciation expense (9,851 ) (14,383 ) Allowance for doubtful accounts 2,615 3,185 Employee-related accruals 2,616 10,156 Stock-based compensation 4,766 9,300 Other 4,339 6,239 Net operating loss carryforwards 1,255 1,262 Valuation allowance (1,255 ) (1,209 ) $ (69,436 ) $ (74,282 ) The reconciliation between the amount computed by applying the U.S. federal statutory tax rate of 35.0 percent to income before income taxes and the income tax provision is as follows (in thousands): Year Ended December 31, 2017 2016 2015 Income tax provision at the statutory rate $ 68,983 $ 55,089 $ 42,669 State income taxes, net of federal benefit 6,751 4,873 4,559 Disallowed meals and entertainment expenses 1,854 1,814 1,718 Excess stock-based compensation benefit (4,241 ) (165 ) (168 ) Impact of TCJA (31,420 ) — — Other (2,708 ) (1,408 ) 1,713 $ 39,219 $ 60,203 $ 50,491 As of December 31, 2017 , the Company had no federal net operating losses, no state net operating losses, and $5.7 million of foreign net operating losses which begin to expire in 2021. The foreign net operating losses in the United Kingdom and Spain can be carried forward indefinitely. The Company has recorded a valuation allowance of approximately $1.2 million at December 31, 2017 and 2016 , related to net operating loss carryforwards. The Company has not provided deferred income taxes on undistributed earnings of its foreign subsidiaries as it intends to reinvest these earnings indefinitely. At December 31, 2017 , undistributed earnings of foreign subsidiaries were $7.9 million . Upon repatriation of those earnings, in the form of dividends or otherwise, the Company would be subject to state income and foreign withholding taxes. Determination of the amount of unrecognized deferred income tax liability is not practicable due to the complexities associated with this hypothetical calculation. The Company had gross deferred tax assets of $18.6 million and $34.4 million and gross deferred tax liabilities of $86.8 million and $107.5 million at December 31, 2017 and 2016 , respectively. Management has determined the gross deferred tax assets are realizable, with the exception of foreign net operating losses discussed above. At December 31, 2017 , 2016 and 2015 , there were $0.4 million , $1.3 million and $0.8 million of unrecognized tax benefits, respectively, that if recognized would affect the annual effective tax rate. The gross unrecognized tax benefits are included in other long-term liabilities. The Company recognizes interest and penalties related to uncertain tax positions in income tax expense. The amount of interest and penalties recognized in the financial statements is not significant. The Company believes that it is reasonably possible that a decrease of $0.1 million in unrecognized tax benefits may be recognized by the end of 2018 as a result of a lapse in the statute of limitations. The following is a reconciliation of the total amounts of unrecognized tax benefits (in thousands): Year Ended December 31, 2017 2016 2015 Unrecognized tax benefit beginning of year $ 1,293 $ 814 $ 848 Gross increases - tax positions in current year 71 — — Gross increases - tax positions in prior year — 479 — Gross decreases - tax positions in prior year (254 ) — (34 ) Lapse of the statute of limitations (680 ) — — Unrecognized tax benefit end of year $ 430 $ 1,293 $ 814 The Company is subject to taxation in the United States and various states and foreign jurisdictions. The IRS has completed an examination of the Company's U.S. income tax return for 2014, resulting in no changes. The Company remains subject to U.S. federal income tax examinations for 2014 and subsequent years. For major U.S. states, with few exceptions, and generally for the foreign tax jurisdictions, the Company remains subject to examination for 2013 and subsequent years.</t>
  </si>
  <si>
    <t>Earnings per Share</t>
  </si>
  <si>
    <t>Earnings Per Share [Abstract]</t>
  </si>
  <si>
    <t>Earnings per share</t>
  </si>
  <si>
    <t>Earnings per Share Basic earnings per share are computed using the weighted average number of shares outstanding and diluted earnings per share are computed using the weighted average number of shares and dilutive share equivalents (consisting of non-qualified stock options, restricted stock units and employee stock purchase plan contributions) outstanding during the periods using the treasury stock method. The following is a reconciliation of the shares used to compute basic and diluted earnings per share (in thousands): Year Ended December 31, 2017 2016 2015 Weighted average number of common shares outstanding used to compute basic earnings per share 52,503 53,192 52,259 Dilutive effect of stock-based awards 702 555 746 Number of shares used to compute diluted earnings per share 53,205 53,747 53,005 There were no significant share equivalents outstanding as of December 31, 2017 , 2016 and 2015 that were anti-dilutive when applying the treasury stock method.</t>
  </si>
  <si>
    <t>Stockholders' Equity</t>
  </si>
  <si>
    <t>Equity, Class of Treasury Stock [Line Items]</t>
  </si>
  <si>
    <t>Treasury Stock [Text Block]</t>
  </si>
  <si>
    <t>Stockholders' Equity On January 16, 2015, the Company's Board of Directors approved a $100.0 million share repurchase program. During 2015, the Company repurchased 43,000 shares of its common stock at a cost of $1.6 million . All shares repurchased under this program were retired, which resulted in a reduction of $0.4 million in paid-in capital and a reduction of $1.2 million in retained earnings. The Company's stock-based compensation plans accept shares of the Company's common stock as payment for the exercise price of stock options. During 2015 the Company received 46,174 shares, with a $2.2 million value, as payment for the exercise of stock options. Those shares were retired upon receipt, which resulted in a reduction of $0.8 million in paid-in capital and a reduction of $1.4 million in retained earnings. On June 5, 2015, the Company issued 0.8 million shares of its common stock valued at $30.2 million , in connection with the acquisition of Creative Circle. On June 10, 2016, the Board of Directors approved a $150.0 million , two-year stock repurchase program. This program superseded the previous $100.0 million repurchase authorization. During 2016, the Company repurchased 1.1 million shares of its common stock at a cost of $43.1 million . All shares repurchased under this program were retired, which resulted in a reduction of $11.9 million in paid-in capital and a reduction of $31.2 million in retained earnings. During 2017, the Company repurchased 1.2 million shares of its common stock at a cost of $58.1 million under the existing stock repurchase program. All shares repurchased under this program were retired, which resulted in a reduction of $13.2 million in paid-in capital and a reduction of $44.8 million in retained earnings. The remaining authorized amount under the repurchase program at December 31, 2017 is $48.8 million . The balances of accumulated other comprehensive income (loss) at December 31, 2017, 2016 and 2015 and the activity within those years was primarily comprised of foreign currency translation adjustments.</t>
  </si>
  <si>
    <t>Stock-based Compensation and Other Employee Benefit Plans</t>
  </si>
  <si>
    <t>Disclosure of Compensation Related Costs, Share-based Payments [Abstract]</t>
  </si>
  <si>
    <t>Stock-based Compensation: Incentive Award Plan and Employee Stock Purchase Plan</t>
  </si>
  <si>
    <t>Stock-Based Compensation and Other Employee Benefit Plans Effective June 3, 2010, the stockholders of the Company approved the adoption of the On Assignment, Inc. 2010 Incentive Award Plan, (the “2010 Plan”). This plan permits the grant of stock options, including incentive stock options, nonqualified stock options, restricted stock awards, dividend equivalent rights, stock payments, deferred stock, restricted stock units (“RSUs”), performance shares and other incentive awards, stock appreciation rights and cash awards to its employees, directors and consultants. As of December 31, 2017 , there were 2,130,289 shares available for issuance under the 2010 Plan. Effective May 15, 2012, the Board of Directors adopted the 2012 Employment Inducement Incentive Award Plan, (the “2012 Plan”). This plan allows for grants of stock to employees as employment inducement awards pursuant to New York Stock Exchange rules. The terms of the 2012 Plan are similar to the 2010 Plan. As of December 31, 2017 , there were 191,392 shares available for issuance under the 2012 Plan. The Company believes that stock-based compensation aligns the interests of its employees and directors with those of its stockholders. Stock-based compensation provides incentives to retain and motivate executive officers and key employees responsible for driving Company performance and maintaining important relationships that contribute to the growth of the Company. Stock-based compensation expense was $24.0 million , $27.0 million and $22.0 million for the years ended December 31, 2017 , 2016 and 2015 , respectively, and is included in SG&amp;A expenses. Effective January 1, 2017, the Company adopted ASU No. 2016-09, Compensation - Stock Compensation (Topic 718). Under this standard, excess tax benefits and deficiencies related to stock-based compensation are recognized as income tax benefit or expense in the consolidated statement of operations and comprehensive income, rather than in paid-in capital. This change in accounting for excess tax benefits and deficiencies was applied prospectively. The Company recognized $4.5 million of excess tax benefits in its 2017 consolidated statement of operations and comprehensive income. The Company recognized $2.7 million and $6.6 million of excess tax benefits in its consolidated statements of stockholders' equity for 2016 and 2015 , respectively. Restricted Stock Units The fair value of each RSU is based on the fair market value of the awards on the grant date and the Company records compensation expense based on this value, net of a forfeiture rate. The forfeiture rate estimates the number of awards that will eventually vest and is based on historical vesting patterns for RSUs. A summary of the status of the Company’s unvested RSUs as of December 31, 2017 and changes during the year then ended are presented below: Service Conditions Performance and Service Conditions Total Weighted Average Grant-Date Fair Value Per Unit Unvested RSUs outstanding at December 31, 2016 279,262 916,593 1,195,855 $ 38.78 Granted 120,914 320,406 441,320 $ 49.62 Vested (179,223 ) (525,517 ) (704,740 ) $ 38.84 Forfeited (13,182 ) (59,280 ) (72,462 ) $ 40.82 Unvested RSUs outstanding at December 31, 2017 207,771 652,202 859,973 $ 44.29 Unvested and expected to vest RSUs outstanding at December 31, 2017 191,205 615,460 806,665 $ 44.15 The total number of shares vested in the table above includes 291,368 shares surrendered by the employees to the Company for payment of income taxes. The surrendered shares are available for issuance under the 2010 Plan. In December 2017, the Company converted certain RSUs for 11 executive officers to Restricted Stock Awards ("RSAs") and accelerated the vesting of these RSAs and certain other RSUs. The original vesting dates for these awards were in early January 2018. The awards were accelerated as a tax planning strategy and there was no incremental stock-based compensation expense as a result of this acceleration. The weighted-average grant-date fair value of RSUs granted during 2017 , 2016 and 2015 was $49.62 , $36.07 and $40.49 per award, respectively. The fair value of RSUs that vested during 2017 , 2016 and 2015 , was $37.8 million , $21.7 million and $24.3 million , respectively. As of December 31, 2017 , there was unrecognized compensation expense of $21.5 million related to unvested RSUs based on awards that are expected to vest. The unrecognized compensation expense is expected to be recognized over a weighted-average period of two years. Liability Awards The Company's outstanding liability awards have a performance component and vest in one year from the date of grant. The performance goals are approved by the Compensation Committee of the Company’s Board of Directors. The Company classifies these awards as liabilities until the number of shares is determined, in accordance with the grant. The number of shares is determined by dividing the final award liability balance by the Company’s closing stock price on the settlement dates. This liability is included in other accrued expenses in the accompanying consolidated balance sheets . The following table summarizes the balance of liability awards and expense during the years presented (in thousands): 2017 2016 2015 Balances of liability awards at beginning of year $ 465 $ — $ 1,453 Expense for grants 470 465 — Settled (935 ) — (1,453 ) Balance of liability awards at end of year $ — $ 465 $ — There was no unrecognized compensation expense for liability awards as of December 31, 2017 . Stock Options The Company has not granted any stock options since 2012. The fair value of stock option grants was estimated on the grant date using the Black-Scholes option pricing model. The Company records compensation expense based on this value. The following summarizes pricing and term information for options outstanding as of December 31, 2017 : Options Outstanding Options Exercisable Number Outstanding at Weighted Average Remaining Contractual Life (years) Weighted Average Exercise Price Number Exercisable at Weighted Average Exercise Price Range of Exercise Prices December 31, 2017 December 31, 2017 $ 4.44 - $ 7.31 25,653 1.6 $ 6.25 25,653 $ 6.25 $ 7.39 - $ 7.39 3,500 2.3 $ 7.39 3,500 $ 7.39 $ 8.26 - $ 8.26 12,023 3.0 $ 8.26 12,023 $ 8.26 $ 10.46 - $ 10.46 16,494 3.9 $ 10.46 16,494 $ 10.46 $ 16.51 - $ 16.51 75,000 4.7 $ 16.51 75,000 $ 16.51 $ 4.44 - $ 16.51 132,670 3.8 $ 12.79 132,670 $ 12.79 The following table is a summary of stock option activity during 2017 : Non- Qualified Stock Options Weighted Average Exercise Price Per Share Weighted Average Remaining Contractual Term (Years) Aggregate Intrinsic Value Outstanding at December 31, 2016 169,919 $ 12.10 4.3 $ 5,448,000 Exercised (36,561 ) $ 9.60 Canceled (688 ) $ 12.19 Outstanding at December 31, 2017 132,670 $ 12.79 3.8 $ 6,830,000 Vested and Expected to Vest at December 31, 2017 132,670 $ 12.79 3.8 $ 6,830,000 Exercisable at December 31, 2017 132,670 $ 12.79 3.8 $ 6,830,000 The total intrinsic value of options exercised during 2017 , 2016 and 2015 was $1.5 million , $4.7 million and $10.9 million , respectively. Employee Stock Purchase Plan Effective June 3, 2010, the stockholders of the Company approved the On Assignment 2010 Employee Stock Purchase Plan (the “ESPP”) for issuance of up to 3,500,000 shares of common stock. The ESPP allows eligible employees to purchase common stock of the Company, through payroll deductions, at a 15 percent discount of the lower of the market price on the first day or the last day of the semi-annual purchase periods. The ESPP is intended to qualify as an employee stock purchase plan under the Internal Revenue Service (“IRS”) Code Section 423. Eligible employees may contribute up to a certain percentage set by the plan administrator of their eligible earnings toward the purchase of the stock (subject to certain IRS limitations). As of December 31, 2017 , there were 2,085,855 shares available for issuance under the ESPP. Shares of common stock are transferred to participating employees at the conclusion of each six-month offering period, which ends on the last business day of the month in March and September each year. Compensation expense is measured using a Black-Scholes option-pricing model. The table below presents the average fair value per share of shares purchased and the compensation expense under the ESPP (dollars in thousands, except per share amounts): Year Ended December 31, Average fair value per share Shares Expense 2017 $9.71 214,466 $ 2,092 2016 $9.05 242,303 $ 2,497 2015 $7.77 204,401 $ 1,586 Deferred Compensation Plan The Company has a Deferred Compensation Plan (the "Plan") that became effective on June 1, 2017, pursuant to which eligible management and highly compensated key employees, as defined by IRS regulations, may elect to defer a portion of their compensation to later years. These deferrals are immediately vested and are subject to investment risk and a risk of forfeiture under certain circumstances. Participants may choose from various investment options representing a broad range of asset classes. The Company established a rabbi trust to fund the Plan and at December 31, 2017 there was $2.2 million of deferred compensation in the rabbi trust, which is included in cash, cash equivalents and restricted cash, with a corresponding balance in other current liabilities in the accompanying consolidated balance sheet. Employee Defined Contribution Plans The Company maintains various 401(k) retirement savings plans for the benefit of our eligible U.S. employees. Under terms of these plans, eligible employees are able to make contributions to these plans on a tax-deferred basis. The Company makes matching contributions, some of which are discretionary. The Company made contributions to the 401(k) plans of $7.5 million , $5.6 million and $7.6 million for the years ended December 31, 2017 , 2016 and 2015 , respectively.</t>
  </si>
  <si>
    <t>Business Segments</t>
  </si>
  <si>
    <t>Segment Reporting [Abstract]</t>
  </si>
  <si>
    <t>Segment Reporting Disclosure [Text Block]</t>
  </si>
  <si>
    <t>Business Segments On Assignment provides services through two operating segments, the Apex Segment and the Oxford Segment, with each addressing different sectors of the professional staffing and IT services market with distinct go-to-market strategies attuned to those sectors. The Apex Segment provides a broad spectrum of technical, digital, creative and scientific professionals for contract, contract-to-hire and permanent placement positions to Fortune 1000 and mid-market clients across the United States and Canada. The businesses in this segment include Apex Systems, Apex Life Sciences and Creative Circle. The Oxford Segment provides specialized staffing and permanent placement services in select skill and geographic markets. The businesses in this segment include Oxford, CyberCoders and Life Sciences Europe. 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Year ended December 31, 2017 Apex Oxford Corporate (1) Total Revenues $ 2,037,154 $ 588,770 $ — $ 2,625,924 Gross profit 606,294 243,779 — 850,073 Operating income 222,010 53,787 (51,061 ) 224,736 Amortization 29,361 4,083 — 33,444 Year ended December 31, 2016 Apex Oxford Corporate (1) Total Revenues $ 1,836,488 $ 603,925 $ — $ 2,440,413 Gross profit 548,421 246,762 — 795,183 Operating income 195,133 51,294 (56,701 ) 189,726 Amortization 34,359 5,269 — 39,628 Year ended December 31, 2015 Apex Oxford Corporate (1) Total Revenues $ 1,493,608 $ 571,400 $ — $ 2,065,008 Gross profit 439,586 239,159 — 678,745 Operating income 151,450 59,059 (58,401 ) 152,108 Amortization 28,371 6,096 — 34,467 (1) Corporate expenses primarily consist of consolidated stock-based compensation expense, compensation for corporate employees, acquisition, integration and strategic planning expenses, public company expenses and depreciation expense for corporate assets. The following table presents revenues by type (in thousands): Year Ended December 31, 2017 2016 2015 Revenues: Assignment $ 2,496,314 $ 2,312,271 $ 1,947,001 Permanent placement 129,610 128,142 118,007 $ 2,625,924 $ 2,440,413 $ 2,065,008 The Company operates internationally, with operations in the United States, Europe and Canada. The following table presents revenues by geographic location (in thousands): Year Ended December 31, 2017 2016 2015 Revenues: Domestic $ 2,494,446 $ 2,324,713 $ 1,972,888 Foreign 131,478 115,700 92,120 $ 2,625,924 $ 2,440,413 $ 2,065,008 The following table presents long-lived assets by geographic location (in thousands): December 31, 2017 2016 Long-lived assets: Domestic $ 56,137 $ 55,801 Foreign 1,859 1,141 $ 57,996 $ 56,942</t>
  </si>
  <si>
    <t>Fair Value Measurements</t>
  </si>
  <si>
    <t>Fair Value Disclosures [Abstract]</t>
  </si>
  <si>
    <t>Fair Value Measurements The carrying values of cash and cash equivalents, accounts receivable, accounts payable and accrued payroll and contractor professional pay approximate their fair value based on their short-term nature. Long-term debt recorded in the Company’s consolidated balance sheets at December 31, 2017 was $575.2 million (net of $12.8 million of unamortized deferred loan costs, see “Note 7. Long-Term Debt” ). The fair value of the term B loan was determined using Level 1 inputs (quoted prices in active markets for identical liabilities) from the fair value hierarchy. The fair value of the term B loan was $591.7 million as of December 31, 2017 . Certain acquisitions included obligations to pay contingent consideration in cash if specific performance targets were met. There were no remaining contingent consideration obligations as of December 31, 2016. The following table summarizes the changes in the balance of contingent consideration for the year ended December 31, 2016 (in thousands): Balance at beginning of year $ (20,981 ) Additions for acquisitions — Payments on contingent consideration 21,594 Fair value adjustments (613 ) Balance at end of year $ — Certain assets and liabilities, such as goodwill and trademarks, are not measured at fair value on an ongoing basis but are subject to fair value adjustments in certain circumstances (e.g., when there is evidence of impairment). For 2017 and 2016 , no fair value adjustments were required for non-financial assets or liabilities.</t>
  </si>
  <si>
    <t>Unaudited Quarterly Financial Results</t>
  </si>
  <si>
    <t>Quarterly Financial Information Disclosure [Abstract]</t>
  </si>
  <si>
    <t>Unaudited Quarterly Result</t>
  </si>
  <si>
    <t>Unaudited Quarterly Results The following tables present unaudited quarterly financial information (in thousands, except per share amounts). In the opinion of the Company’s management, the quarterly information contains all adjustments, consisting only of normal recurring accruals, necessary for a fair presentation thereof. The operating results for any quarter are not necessarily indicative of the results for any future periods. Quarter Ended Year Ended Dec. 31, 2017 Mar. 31, June 30, Sept. 30, Dec. 31, (1) Revenues $ 626,528 $ 653,313 $ 667,048 $ 679,035 $ 2,625,924 Gross profit 198,144 212,937 218,315 220,677 850,073 Income from continuing operations 22,382 33,236 34,879 67,377 157,874 Income (loss) from discontinued operations, net of income taxes 9 (139 ) (23 ) (46 ) (199 ) Net income $ 22,391 $ 33,097 $ 34,856 $ 67,331 $ 157,675 Per share income from continuing operations and net income: Basic $ 0.43 $ 0.63 $ 0.66 $ 1.29 $ 3.01 Diluted $ 0.42 $ 0.62 $ 0.66 $ 1.28 $ 2.97 Quarter Ended Year Ended Dec. 31, 2016 Mar. 31, June 30, Sept. 30, Dec. 31, (2) Revenues $ 582,040 $ 608,088 $ 629,401 $ 620,884 $ 2,440,413 Gross profit 187,782 202,086 207,120 198,195 795,183 Income from continuing operations 17,348 26,013 29,775 24,060 97,196 Income (loss) from discontinued operations, net of income taxes 53 (9 ) (7 ) (32 ) 5 Net income $ 17,401 $ 26,004 $ 29,768 $ 24,028 $ 97,201 Per share income from continuing operations and net income: Basic $ 0.33 $ 0.49 $ 0.56 $ 0.45 $ 1.83 Diluted $ 0.32 $ 0.48 $ 0.55 $ 0.45 $ 1.81 ______ (1) On December 22, 2017, the U.S. government enacted comprehensive tax legislation, the TCJA. In the fourth quarter of 2017, the Company recorded an estimated net tax benefit of $31.4 million for the impact of the TCJA, which is included in the provision for income taxes in the consolidated statement of operations and comprehensive income, see “Note 9. Income Taxes”. (2) The fourth quarter of 2016 included out-of-period adjustments of $5.6 million for costs of services that were understated in prior quarters. As a result, costs of services for the fourth quarter of 2016 were overstated by $5.6 million and gross profit, net income and diluted earnings per common share were understated by $5.6 million, $3.4 million and $0.06, respectively.</t>
  </si>
  <si>
    <t>Subsequent Events</t>
  </si>
  <si>
    <t>Subsequent Events [Abstract]</t>
  </si>
  <si>
    <t>Subsequent Events [Text Block]</t>
  </si>
  <si>
    <t>Subsequent Events On January 31, 2018, the Company entered into a definitive agreement to acquire ECS Federal, LLC, a Delaware limited liability company (“ECS”) for $775.0 million in cash. ECS is one of the largest privately-held government services contractors and delivers cyber security, cloud, DevOps, IT modernization and advanced science and engineering solutions to government enterprises. The acquisition is subject to various customary regulatory approvals and closing conditions and is expected to close on April 2, 2018. In connection with the pending acquisition, the Company entered into a commitment letter with Wells Fargo Bank, National Association (“WFB”) and Wells Fargo Securities, LLC. The commitment letter includes a $1.6 billion commitment from WFB for a credit facility to be comprised of a $200.0 million revolving credit facility (undrawn at close, other than for letters of credit) and a $1.4 billion term loan. The proceeds of the term loan will be used to finance the purchase price, amend the Company’s existing debt and pay for acquisition costs.</t>
  </si>
  <si>
    <t>Schedule II - Valuation and Qualifying Accounts</t>
  </si>
  <si>
    <t>Valuation and Qualifying Accounts [Abstract]</t>
  </si>
  <si>
    <t>Schedule of Valuation and Qualifying Accounts Disclosure [Text Block]</t>
  </si>
  <si>
    <t xml:space="preserve"> Additions Description Balance at beginning of year Charged to costs and expenses Charged to other accounts (1) Deductions (2) Balance at end of year Year ended December 31, 2017 Allowance for doubtful accounts and billing adjustments $ 8,093 5,251 6,799 (10,234 ) $ 9,909 Workers’ compensation loss reserves $ 15,784 2,908 — (3,915 ) $ 14,777 Year ended December 31, 2016 Allowance for doubtful accounts and billing adjustments $ 6,682 2,881 7,907 (9,377 ) $ 8,093 Workers’ compensation loss reserves $ 15,020 2,693 — (1,929 ) $ 15,784 Year ended December 31, 2015 Allowance for doubtful accounts and billing adjustments $ 4,404 2,196 8,290 (8,208 ) $ 6,682 Workers’ compensation loss reserves $ 15,564 2,117 — (2,661 ) $ 15,020 ______ (1) Charges to other accounts include the provision for permanent placement fallouts and billing adjustments that have been deducted from revenues in the accompanying consolidated statements of operations and comprehensive income. (2) Deductions from the allowance for doubtful accounts and billing adjustments include write-offs of uncollectible accounts receivable and permanent placements fallouts that have been charged against the allowance for doubtful accounts and billing adjustments. Deductions from workers’ compensation loss reserves include payments of claims and changes related to anticipated insurance and indemnification recoveries which have corresponding changes in the workers' compensation receivable balance in the accompanying consolidated balance sheets.</t>
  </si>
  <si>
    <t>Summary of Significant Accounting Policies (Policies)</t>
  </si>
  <si>
    <t>Principles of Consolidation</t>
  </si>
  <si>
    <t>Principles of Consolidation. The consolidated financial statements include the accounts of On Assignment, Inc. and its wholly-owned subsidiaries (the “Company”).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contract assignments, net of billing adjustments and discounts, are recognized when earned, based on hours worked by the Company’s contract professionals. Permanent placement revenues (direct hire and conversion fees) are recognized as revenues when employment candidates or contract professionals begin permanent employment. The Company records a sales allowance against consolidated revenues for estimated billing adjustments based on historical experience. The billing adjustment reserve includes an allowance for fallouts, which are permanent placement candidates that do not remain with the client through the contingency period, which is typically 90 days or less. When a fallout occurs the Company will generally find a replacement candidate at no additional cost to the client. The Company includes reimbursed expenses in revenues and the associated amounts of expenses in costs of services. The Company has direct contractual relationships with its customers, bears the risks and rewards of the transactions and has the discretion to select the contract professionals and establish the price of services provided, as such the Company is a principal and recognizes revenues on a gross basis.</t>
  </si>
  <si>
    <t>Cost of Services</t>
  </si>
  <si>
    <t>Costs of Services. Costs of services include direct costs of contract assignments consisting primarily of payroll, payroll taxes and benefit costs for the Company’s contract professionals. Costs of services also include assignment expenses, many of which are reimbursable by the client.</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t>
  </si>
  <si>
    <t>Foreign Currency Translation</t>
  </si>
  <si>
    <t>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elling, general and administrative (“SG&amp;A”) expenses in the consolidated statements of operations and comprehensive income.</t>
  </si>
  <si>
    <t>Cash, Cash Equivalents and Restricted Cash</t>
  </si>
  <si>
    <t>Cash, Cash Equivalents and Restricted Cash. The Company considers all money market funds and highly liquid investments with maturities of three months or less when purchased to be cash equivalents, and from time to time it may include restricted cash related to the Company's deferred compensation plan.</t>
  </si>
  <si>
    <t>Allowance for Doubtful Accounts and Billing Adjustments</t>
  </si>
  <si>
    <t>Accounts Receivable Allowances. The Company estimates an allowance for (i) expected credit losses (the inability of customers to make required payments), (ii) assignment revenue billing adjustments (e.g., bill rate adjustments, time card adjustments, early pay discounts) and (iii) fallouts (permanent placements that do not complete the contingency period, which is typically 90 days or less). These estimates are based on a combination of past experience and current trends. In estimating the allowance for expected credit losses consideration is given to the current aging of receivables and a specific review for potential bad debts. The resulting bad debt expense is included in SG&amp;A expenses and assignment revenue billing adjustments and fallouts are reported as reductions to revenues in the consolidated statements of operations and comprehensive income. Receivables are written-off when deemed uncollectible.</t>
  </si>
  <si>
    <t>Lessee, Leases</t>
  </si>
  <si>
    <t>Leases. Office space leases range from six months to 11 years . Rent expense is recognized on a straight-line basis over the lease term. Differences between the straight-line rent expense and amounts payable under the leases are recorded as deferred rent which is included in other current liabilities and other long-term liabilities, as appropriate, in the consolidated balance sheets. This includes the impact of both scheduled rent increases and free or reduced periods. Allowances provided by landlords for leasehold improvements are included in deferred rent.</t>
  </si>
  <si>
    <t>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t>
  </si>
  <si>
    <t>Business Combinations</t>
  </si>
  <si>
    <t>Business Combinations. Assets acquired and liabilities assumed are measured at their estimated fair values as of the acquisition date. The Company determines the estimated fair values after review and consideration of relevant information including discounted cash flows and estimates made by management. Accordingly, these can be affected by future performance and other factors, which may cause final amounts to differ materially from original estimates. The preliminary estimates of the fair value of assets acquired and liabilities assumed are subject to change during a one-year measurement period. Adjustments to these preliminary estimates that are identified during the one-year measurement period are recognized in the reporting period in which the adjustments are determined. The excess of consideration transferred over the fair value of the net identifiable tangible and intangible assets acquired and liabilities assumed is recognized as goodwill. Goodwill acquired in business combinations is assigned to the reporting units expected to benefit from the combination as of the acquisition date. Acquisition-related costs are expensed as incurred.</t>
  </si>
  <si>
    <t xml:space="preserve">Goodwill and Identifiable Intangible Assets. Goodwill and indefinite-lived intangible assets (consisting entirely of trademarks) are tested for impairment on an annual basis as of October 31. Interim testing of goodwill and indefinite-lived intangible assets for impairment also occurs whenever an event occurs or circumstances change that would more likely than not reduce the fair value of a reporting unit or asset below its carrying value. Goodwill is tested at the reporting unit level which is generally an operating segment or one level below the operating segment level where a business operates and for which discrete financial information is available and reviewed by segment management. The Company may first assess qualitative factors (Step 0) to determine whether it is necessary to perform a quantitative goodwill impairment test. If it is determined that a quantitative test is required (Step 1), the Company determines the fair value of each reporting unit by weighting fair value estimates using three accepted valuation methodologies: (i) an income approach, specifically a discounted cash flow analysis, (ii) a market approach, specifically the guideline company method and (iii) another market approach, specifically the similar transactions method. If after performing Step 1 of the goodwill impairment test, the fair value of equity of any reporting unit does not exceed the carrying value of equity, the Company performs a second step (“Step 2”) of the goodwill impairment test for that reporting unit. Step 2 measures the amount of goodwill impairment by comparing the implied fair value of the respective reporting unit's goodwill after estimating the fair value of specifically identifiable intangible assets, with the carrying value of that goodwill. The implied fair value of goodwill is determined using the same approach utilized to estimate the amount of goodwill recognized in a business combination. A qualitative analysis is performed for trademarks to determine if there were any indicators that the carrying value might not be recovered. A quantitative analysis may be performed in order to test the trademarks for impairment. If a quantitative analysis is necessary, an income approach, specifically a relief from royalty method, is used to estimate the fair value of the trademarks. Principal factors used in the relief from royalty method that require judgment are projected net sales, discount rates, royalty rates and terminal growth assumptions. The estimated fair value of each trademark is compared to its carrying value to determine if impairment exists. Finite-lived intangible assets are amortized over their useful lives and are tested for recoverability whenever events or changes in circumstances indicate that the carrying amount may not be recoverable. Customer relationships and favorable contracts are amortized based on the annual cash flows observed in the valuation of the asset which generally accelerates the amortization into the earlier years reflective of the economic life of the asset. Contractor relationships, non-compete agreements and in-use software are amortized using the straight-line method. There were no impairments of goodwill, trademarks or finite-lived intangible assets in 2017 , 2016 and 2015 . </t>
  </si>
  <si>
    <t>Impairment or Disposal of Long-Lived Assets</t>
  </si>
  <si>
    <t>Impairment or Disposal of Long-Lived Assets.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7 , 2016 and 2015 .</t>
  </si>
  <si>
    <t>workers compensation loss reserve</t>
  </si>
  <si>
    <t>Workers’ Compensation Loss Reserves. The Company carries retention policies for its workers’ compensation liability exposures. Under these policies, the Company pays a base premium plus actual losses incurred, not to exceed certain stop-loss limits. The Company is insured for losses above these limits, both per occurrence and in the aggregate.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si>
  <si>
    <t>Contingencies</t>
  </si>
  <si>
    <t>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t>
  </si>
  <si>
    <t>Stock-based Compensation</t>
  </si>
  <si>
    <t>Stock-Based Compensation.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t>
  </si>
  <si>
    <t>Concentration of Credit Risk</t>
  </si>
  <si>
    <t>Concentration of Credit Risk. Financial instruments that potentially subject the Company to credit risks consist primarily of cash, cash equivalents and restricted cash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t>
  </si>
  <si>
    <t>Property and Equipment (Tables)</t>
  </si>
  <si>
    <t>Schedule of Property and Equipment</t>
  </si>
  <si>
    <t>Property and equipment at December 31, 2017 and 2016 consisted of the following (in thousands): 2017 2016 Computer hardware and software $ 115,444 $ 96,138 Furniture, fixtures and equipment 17,556 14,956 Leasehold improvements 16,628 12,670 Work-in-progress 4,565 5,522 154,193 129,286 Less -- accumulated depreciation (96,197 ) (72,344 ) $ 57,996 $ 56,942</t>
  </si>
  <si>
    <t>Acquisitions (Tables)</t>
  </si>
  <si>
    <t>Schedule of Purchase Price Allocation</t>
  </si>
  <si>
    <t>The purchase accounting for the Creative Circle acquisition has been finalized and the following table summarizes the consideration paid, a ssets acquired and liabilities assumed (in thousands): Cash $ 4,840 Accounts receivable 34,386 Prepaid expenses and other current assets 4,462 Property and equipment 5,077 Goodwill 358,029 Identifiable intangible assets 194,500 Other 651 Total assets acquired $ 601,945 Total liabilities assumed 12,254 Total purchase price (1) $ 589,691 ______ (1) Excluding cash acquired and a $0.9 million adjustment for net working capital in excess of the targeted amount (thereby increasing the actual purchase price paid), the purchase price for Creative Circle was $584.0 million as described in the discussion above.</t>
  </si>
  <si>
    <t>Schedule of Intangible Assets Acquired as Part of Business Combinations</t>
  </si>
  <si>
    <t>The following table summarizes the Creative Circle acquired identifiable intangible assets (in thousands): Useful life Contractor relationships 2 - 4 years $ 29,500 Customer relationships 2 - 10 years 90,700 Non-compete agreements 2 - 6 years 7,300 Favorable contracts 5 years 900 Trademarks indefinite 66,100 Total identifiable intangible assets acquired $ 194,500</t>
  </si>
  <si>
    <t>Discontinued Operations (Tables)</t>
  </si>
  <si>
    <t>Disposal Groups, Including Discontinued Operations [Table Text Block]</t>
  </si>
  <si>
    <t>Revenues $ 12,068 Costs of services 8,653 Gross profit 3,415 Selling, general and administrative expenses 2,385 Amortization of intangible assets 155 Income before income taxes 875 Provision for income taxes 350 Income from discontinued operations, net of income taxes $ 525</t>
  </si>
  <si>
    <t>Goodwill and Identifiable Assets (Tables)</t>
  </si>
  <si>
    <t>Schedule of Goodwill</t>
  </si>
  <si>
    <t>The changes in the carrying amount of goodwill for the years ended December 31, 2017 and 2016 are as follows (in thousands): Apex Oxford Total Balance as of December 31, 2015 $ 644,617 $ 230,289 $ 874,906 Translation adjustment — (1,393 ) (1,393 ) Balance as of December 31, 2016 $ 644,617 $ 228,896 $ 873,513 Stratacuity acquisition 17,467 — 17,467 Translation adjustment 3,115 3,115 Balance as of December 31, 2017 $ 662,084 $ 232,011 $ 894,095</t>
  </si>
  <si>
    <t>Schedule of Acquired Intangible Assets</t>
  </si>
  <si>
    <t>As of December 31, 2017 and 2016 , the Company had the following acquired intangible assets (in thousands): 2017 2016 Estimated Useful Life Gross Carrying Amount Accumulated Amortization Net Carrying Amount Gross Carrying Amount Accumulated Amortization Net Carrying Amount Subject to amortization: Customer relationships 2 - 10 years $ 202,588 $ 119,272 $ 83,316 $ 196,204 $ 98,804 $ 97,400 Contractor relationships 2 - 5 years 71,121 59,174 11,947 69,721 50,528 19,193 Non-compete agreements 2 - 7 years 11,850 6,600 5,250 10,861 4,922 5,939 In-use software 6 years 18,900 12,816 6,084 18,900 9,666 9,234 Favorable contracts 5 years 900 673 227 900 453 447 305,359 198,535 106,824 296,586 164,373 132,213 Not subject to amortization: Trademarks 245,942 — 245,942 245,517 — 245,517 Total $ 551,301 $ 198,535 $ 352,766 $ 542,103 $ 164,373 $ 377,730</t>
  </si>
  <si>
    <t>Schedule of Estimated Future Amortization Expense</t>
  </si>
  <si>
    <t>Estimated amortization for each of the next five years and thereafter follows (in thousands): 2018 $ 30,322 2019 23,287 2020 15,613 2021 12,753 2022 8,044 Thereafter 16,805 $ 106,824</t>
  </si>
  <si>
    <t>Long-Term Debt (Tables)</t>
  </si>
  <si>
    <t>Schedule of Long-term Debt</t>
  </si>
  <si>
    <t>At December 31, 2017 and 2016 , long-term debt consisted of the following (in thousands): 2017 2016 $200 million revolving credit facility, due February 21, 2022 $ — $ — Term B loan facility, due June 5, 2022 588,000 656,000 588,000 656,000 Unamortized deferred loan costs (12,787 ) (15,645 ) $ 575,213 $ 640,355</t>
  </si>
  <si>
    <t>Commitments and Contingencies (Tables)</t>
  </si>
  <si>
    <t>Schedule of Contractual Cash Obligation Payments</t>
  </si>
  <si>
    <t>The following is a summary of the Company's specified contractual cash obligations as of December 31, 2017 , excluding current liabilities that are included in the consolidated balance sheet (in thousands): Operating Leases Related Party Leases Purchase Obligations Total 2018 $ 20,387 $ 1,302 $ 10,283 $ 31,972 2019 17,520 1,282 8,362 27,164 2020 14,698 1,314 1,055 17,067 2021 12,146 1,347 — 13,493 2022 8,089 1,380 — 9,469 Thereafter 7,267 2,618 — 9,885 Total $ 80,107 $ 9,243 $ 19,700 $ 109,050</t>
  </si>
  <si>
    <t>Income Taxes (Tables)</t>
  </si>
  <si>
    <t>Schedule of Components of Income Taxes</t>
  </si>
  <si>
    <t>The provision for income taxes consists of the following (in thousands): Year Ended December 31, 2017 2016 2015 Current: Federal $ 33,623 $ 38,103 $ 31,295 State 7,717 6,685 5,837 Foreign 2,725 2,672 2,048 44,065 47,460 39,180 Deferred: Federal and State (4,726 ) 13,169 11,520 Foreign (120 ) (426 ) (209 ) (4,846 ) 12,743 11,311 $ 39,219 $ 60,203 $ 50,491</t>
  </si>
  <si>
    <t>Income (Loss) before Income Tax Provision</t>
  </si>
  <si>
    <t>Income from continuing operations before income taxes consists of the following (in thousands): Year Ended December 31, 2017 2016 2015 United States $ 184,168 $ 148,402 $ 116,011 Foreign 12,925 8,997 5,902 $ 197,093 $ 157,399 $ 121,913</t>
  </si>
  <si>
    <t>Schedule of Deferred Tax Assets and Liabilities</t>
  </si>
  <si>
    <t>The components of deferred tax assets (liabilities) are as follows (in thousands): December 31, 2017 2016 Intangibles $ (73,921 ) $ (88,832 ) Depreciation expense (9,851 ) (14,383 ) Allowance for doubtful accounts 2,615 3,185 Employee-related accruals 2,616 10,156 Stock-based compensation 4,766 9,300 Other 4,339 6,239 Net operating loss carryforwards 1,255 1,262 Valuation allowance (1,255 ) (1,209 ) $ (69,436 ) $ (74,282 )</t>
  </si>
  <si>
    <t>Schedule of Effective Income Tax Rate Reconciliation</t>
  </si>
  <si>
    <t>The reconciliation between the amount computed by applying the U.S. federal statutory tax rate of 35.0 percent to income before income taxes and the income tax provision is as follows (in thousands): Year Ended December 31, 2017 2016 2015 Income tax provision at the statutory rate $ 68,983 $ 55,089 $ 42,669 State income taxes, net of federal benefit 6,751 4,873 4,559 Disallowed meals and entertainment expenses 1,854 1,814 1,718 Excess stock-based compensation benefit (4,241 ) (165 ) (168 ) Impact of TCJA (31,420 ) — — Other (2,708 ) (1,408 ) 1,713 $ 39,219 $ 60,203 $ 50,491</t>
  </si>
  <si>
    <t>Schedule of Unrecognized Tax Benefits Roll Forward</t>
  </si>
  <si>
    <t>The following is a reconciliation of the total amounts of unrecognized tax benefits (in thousands): Year Ended December 31, 2017 2016 2015 Unrecognized tax benefit beginning of year $ 1,293 $ 814 $ 848 Gross increases - tax positions in current year 71 — — Gross increases - tax positions in prior year — 479 — Gross decreases - tax positions in prior year (254 ) — (34 ) Lapse of the statute of limitations (680 ) — — Unrecognized tax benefit end of year $ 430 $ 1,293 $ 814</t>
  </si>
  <si>
    <t>Earnings per Share (Tables)</t>
  </si>
  <si>
    <t>Reconciliation of Shares Used to Compute Basic and Diluted Earnings per Share</t>
  </si>
  <si>
    <t>The following is a reconciliation of the shares used to compute basic and diluted earnings per share (in thousands): Year Ended December 31, 2017 2016 2015 Weighted average number of common shares outstanding used to compute basic earnings per share 52,503 53,192 52,259 Dilutive effect of stock-based awards 702 555 746 Number of shares used to compute diluted earnings per share 53,205 53,747 53,005</t>
  </si>
  <si>
    <t>Stock-based Compensation and Other Employee Benefit Plans (Tables)</t>
  </si>
  <si>
    <t>Schedule of Share-based Compensation, Restricted Stock Units Award Activity [Table Text Block]</t>
  </si>
  <si>
    <t xml:space="preserve">A summary of the status of the Company’s unvested RSUs as of December 31, 2017 and changes during the year then ended are presented below: Service Conditions Performance and Service Conditions Total Weighted Average Grant-Date Fair Value Per Unit Unvested RSUs outstanding at December 31, 2016 279,262 916,593 1,195,855 $ 38.78 Granted 120,914 320,406 441,320 $ 49.62 Vested (179,223 ) (525,517 ) (704,740 ) $ 38.84 Forfeited (13,182 ) (59,280 ) (72,462 ) $ 40.82 Unvested RSUs outstanding at December 31, 2017 207,771 652,202 859,973 $ 44.29 Unvested and expected to vest RSUs outstanding at December 31, 2017 191,205 615,460 806,665 $ 44.15 </t>
  </si>
  <si>
    <t>Schedule of Other Share-based Compensation, Activity [Table Text Block]</t>
  </si>
  <si>
    <t>The following table summarizes the balance of liability awards and expense during the years presented (in thousands): 2017 2016 2015 Balances of liability awards at beginning of year $ 465 $ — $ 1,453 Expense for grants 470 465 — Settled (935 ) — (1,453 ) Balance of liability awards at end of year $ — $ 465 $ —</t>
  </si>
  <si>
    <t>Schedule of Share-based Compensation, Shares Authorized under Stock Option Plans, by Exercise Price Range [Table Text Block]</t>
  </si>
  <si>
    <t xml:space="preserve">The following summarizes pricing and term information for options outstanding as of December 31, 2017 : Options Outstanding Options Exercisable Number Outstanding at Weighted Average Remaining Contractual Life (years) Weighted Average Exercise Price Number Exercisable at Weighted Average Exercise Price Range of Exercise Prices December 31, 2017 December 31, 2017 $ 4.44 - $ 7.31 25,653 1.6 $ 6.25 25,653 $ 6.25 $ 7.39 - $ 7.39 3,500 2.3 $ 7.39 3,500 $ 7.39 $ 8.26 - $ 8.26 12,023 3.0 $ 8.26 12,023 $ 8.26 $ 10.46 - $ 10.46 16,494 3.9 $ 10.46 16,494 $ 10.46 $ 16.51 - $ 16.51 75,000 4.7 $ 16.51 75,000 $ 16.51 $ 4.44 - $ 16.51 132,670 3.8 $ 12.79 132,670 $ 12.79 </t>
  </si>
  <si>
    <t>Share-based Compensation, Stock Options, Activity [Table Text Block]</t>
  </si>
  <si>
    <t>The following table is a summary of stock option activity during 2017 : Non- Qualified Stock Options Weighted Average Exercise Price Per Share Weighted Average Remaining Contractual Term (Years) Aggregate Intrinsic Value Outstanding at December 31, 2016 169,919 $ 12.10 4.3 $ 5,448,000 Exercised (36,561 ) $ 9.60 Canceled (688 ) $ 12.19 Outstanding at December 31, 2017 132,670 $ 12.79 3.8 $ 6,830,000 Vested and Expected to Vest at December 31, 2017 132,670 $ 12.79 3.8 $ 6,830,000 Exercisable at December 31, 2017 132,670 $ 12.79 3.8 $ 6,830,000</t>
  </si>
  <si>
    <t>Disclosure of Share-based Compensation Arrangements by Share-based Payment Award [Table Text Block]</t>
  </si>
  <si>
    <t xml:space="preserve">The table below presents the average fair value per share of shares purchased and the compensation expense under the ESPP (dollars in thousands, except per share amounts): Year Ended December 31, Average fair value per share Shares Expense 2017 $9.71 214,466 $ 2,092 2016 $9.05 242,303 $ 2,497 2015 $7.77 204,401 $ 1,586 </t>
  </si>
  <si>
    <t>Business Segments (Tables)</t>
  </si>
  <si>
    <t>Schedule of Segment Reporting Information, by Segment</t>
  </si>
  <si>
    <t>The following tables present revenues, gross profit, operating income and amortization by reportable segment (in thousands): Year ended December 31, 2017 Apex Oxford Corporate (1) Total Revenues $ 2,037,154 $ 588,770 $ — $ 2,625,924 Gross profit 606,294 243,779 — 850,073 Operating income 222,010 53,787 (51,061 ) 224,736 Amortization 29,361 4,083 — 33,444 Year ended December 31, 2016 Apex Oxford Corporate (1) Total Revenues $ 1,836,488 $ 603,925 $ — $ 2,440,413 Gross profit 548,421 246,762 — 795,183 Operating income 195,133 51,294 (56,701 ) 189,726 Amortization 34,359 5,269 — 39,628 Year ended December 31, 2015 Apex Oxford Corporate (1) Total Revenues $ 1,493,608 $ 571,400 $ — $ 2,065,008 Gross profit 439,586 239,159 — 678,745 Operating income 151,450 59,059 (58,401 ) 152,108 Amortization 28,371 6,096 — 34,467 (1) Corporate expenses primarily consist of consolidated stock-based compensation expense, compensation for corporate employees, acquisition, integration and strategic planning expenses, public company expenses and depreciation expense for corporate assets.</t>
  </si>
  <si>
    <t>Revenue by Type [Table Text Block]</t>
  </si>
  <si>
    <t>The following table presents revenues by type (in thousands): Year Ended December 31, 2017 2016 2015 Revenues: Assignment $ 2,496,314 $ 2,312,271 $ 1,947,001 Permanent placement 129,610 128,142 118,007 $ 2,625,924 $ 2,440,413 $ 2,065,008</t>
  </si>
  <si>
    <t>Disclosure on Geographic Areas, Description of Revenue from External Customers</t>
  </si>
  <si>
    <t>The Company operates internationally, with operations in the United States, Europe and Canada. The following table presents revenues by geographic location (in thousands): Year Ended December 31, 2017 2016 2015 Revenues: Domestic $ 2,494,446 $ 2,324,713 $ 1,972,888 Foreign 131,478 115,700 92,120 $ 2,625,924 $ 2,440,413 $ 2,065,008</t>
  </si>
  <si>
    <t>Long Lived Assets By Geographic Location Domestic And Foreign</t>
  </si>
  <si>
    <t>The following table presents long-lived assets by geographic location (in thousands): December 31, 2017 2016 Long-lived assets: Domestic $ 56,137 $ 55,801 Foreign 1,859 1,141 $ 57,996 $ 56,942</t>
  </si>
  <si>
    <t>Fair Value Measurements (Tables)</t>
  </si>
  <si>
    <t>Schedule of Reconciliations of Liabilities Measured and Carried at Fair Value on Recurring Basis, with Significant Unobservable Inputs</t>
  </si>
  <si>
    <t>The following table summarizes the changes in the balance of contingent consideration for the year ended December 31, 2016 (in thousands): Balance at beginning of year $ (20,981 ) Additions for acquisitions — Payments on contingent consideration 21,594 Fair value adjustments (613 ) Balance at end of year $ —</t>
  </si>
  <si>
    <t>Unaudited Quarterly Financial Results (Tables)</t>
  </si>
  <si>
    <t>Unaudited Quarterly Financial Information</t>
  </si>
  <si>
    <t xml:space="preserve"> Quarter Ended Year Ended Dec. 31, 2017 Mar. 31, June 30, Sept. 30, Dec. 31, (1) Revenues $ 626,528 $ 653,313 $ 667,048 $ 679,035 $ 2,625,924 Gross profit 198,144 212,937 218,315 220,677 850,073 Income from continuing operations 22,382 33,236 34,879 67,377 157,874 Income (loss) from discontinued operations, net of income taxes 9 (139 ) (23 ) (46 ) (199 ) Net income $ 22,391 $ 33,097 $ 34,856 $ 67,331 $ 157,675 Per share income from continuing operations and net income: Basic $ 0.43 $ 0.63 $ 0.66 $ 1.29 $ 3.01 Diluted $ 0.42 $ 0.62 $ 0.66 $ 1.28 $ 2.97 Quarter Ended Year Ended Dec. 31, 2016 Mar. 31, June 30, Sept. 30, Dec. 31, (2) Revenues $ 582,040 $ 608,088 $ 629,401 $ 620,884 $ 2,440,413 Gross profit 187,782 202,086 207,120 198,195 795,183 Income from continuing operations 17,348 26,013 29,775 24,060 97,196 Income (loss) from discontinued operations, net of income taxes 53 (9 ) (7 ) (32 ) 5 Net income $ 17,401 $ 26,004 $ 29,768 $ 24,028 $ 97,201 Per share income from continuing operations and net income: Basic $ 0.33 $ 0.49 $ 0.56 $ 0.45 $ 1.83 Diluted $ 0.32 $ 0.48 $ 0.55 $ 0.45 $ 1.81 ______ (1) On December 22, 2017, the U.S. government enacted comprehensive tax legislation, the TCJA. In the fourth quarter of 2017, the Company recorded an estimated net tax benefit of $31.4 million for the impact of the TCJA, which is included in the provision for income taxes in the consolidated statement of operations and comprehensive income, see “Note 9. Income Taxes”. (2) The fourth quarter of 2016 included out-of-period adjustments of $5.6 million for costs of services that were understated in prior quarters. As a result, costs of services for the fourth quarter of 2016 were overstated by $5.6 million and gross profit, net income and diluted earnings per common share were understated by $5.6 million, $3.4 million and $0.06, respectively. </t>
  </si>
  <si>
    <t>Accounting Standards Update (Details) - USD ($) $ / shares in Units, $ in Millions</t>
  </si>
  <si>
    <t>Employee Service Share-based Compensation, Tax Benefit from Compensation Expense</t>
  </si>
  <si>
    <t>New Accounting Pronouncement or Change in Accounting Principle, Effect of Change on Diluted Earnings Per Share</t>
  </si>
  <si>
    <t>Excess Tax Benefit from Share-based Compensation, Operating Activities</t>
  </si>
  <si>
    <t>Allowance for fallouts</t>
  </si>
  <si>
    <t>Property and Equipment (Details) - USD ($) $ in Thousands</t>
  </si>
  <si>
    <t>Property, Plant and Equipment [Line Items]</t>
  </si>
  <si>
    <t>Property and equipment</t>
  </si>
  <si>
    <t>Less -- accumulated depreciation</t>
  </si>
  <si>
    <t>Computer and related equipment [Member]</t>
  </si>
  <si>
    <t>Furniture, fixtures and equipment [Member]</t>
  </si>
  <si>
    <t>Leasehold improvements [Member]</t>
  </si>
  <si>
    <t>Work-in-progress [Member]</t>
  </si>
  <si>
    <t>Property and Equipment (Narratives) (Details) - USD ($) $ in Thousands</t>
  </si>
  <si>
    <t>Net book value</t>
  </si>
  <si>
    <t>Depreciation</t>
  </si>
  <si>
    <t>Software Development</t>
  </si>
  <si>
    <t>Software Development Work-in-Progress</t>
  </si>
  <si>
    <t>Acquisitions Acquisition Costs, by Acquisition (Details) - USD ($) $ in Thousands</t>
  </si>
  <si>
    <t>Aug. 08, 2017</t>
  </si>
  <si>
    <t>Jun. 05, 2015</t>
  </si>
  <si>
    <t>Apr. 14, 2015</t>
  </si>
  <si>
    <t>Business Acquisition [Line Items]</t>
  </si>
  <si>
    <t>Other Payments to Acquire Businesses</t>
  </si>
  <si>
    <t>Stratacuity [Member]</t>
  </si>
  <si>
    <t>Business Acquisition, Effective Date of Acquisition</t>
  </si>
  <si>
    <t>Aug. 8,
		2017</t>
  </si>
  <si>
    <t>Business Acquisition, Name of Acquired Entity</t>
  </si>
  <si>
    <t>StratAcuity Staffing Partners, Inc.</t>
  </si>
  <si>
    <t>Business Acquisition, Description of Acquired Entity</t>
  </si>
  <si>
    <t>headquartered in New Hampshire</t>
  </si>
  <si>
    <t>Business Combination, Reason for Business Combination</t>
  </si>
  <si>
    <t>was purchased to expand the Company's specialized clinical/scientific staffing solutions for biotechnology and pharmaceutical organizations</t>
  </si>
  <si>
    <t>Payments to Acquire Businesses, Gross</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Business Combination, Recognized Identifiable Assets Acquired and Liabilities Assumed, Intangible Assets, Other than Goodwill</t>
  </si>
  <si>
    <t>LabResource [Member]</t>
  </si>
  <si>
    <t>Apr. 14,
		2015</t>
  </si>
  <si>
    <t>LabResource B.V.</t>
  </si>
  <si>
    <t>headquartered in Amsterdam, the Netherlands</t>
  </si>
  <si>
    <t>was purchased to expand the Company's life sciences staffing business in Europe</t>
  </si>
  <si>
    <t>Creative Circle [Member]</t>
  </si>
  <si>
    <t>Jun. 5,
		2015</t>
  </si>
  <si>
    <t>Creative Circle, LLC</t>
  </si>
  <si>
    <t>is headquartered in Los Angeles, California</t>
  </si>
  <si>
    <t>was purchased to expand the Company’s technical and creative staffing services</t>
  </si>
  <si>
    <t>Business Acquisition Contingent Consideration At Fair Value Accrued Earn-Out</t>
  </si>
  <si>
    <t>BusinessCombinationRecognizedGoodwill</t>
  </si>
  <si>
    <t>Fair Value, Measurement with Unobservable Inputs Reconciliation, Recurring Basis, Liability, Payments</t>
  </si>
  <si>
    <t>Acquisitions Schedule of Purchase Price Allocation (Details) - Creative Circle [Member] $ in Thousands</t>
  </si>
  <si>
    <t>Jun. 05, 2015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Liabilities</t>
  </si>
  <si>
    <t>Business Combination, Recognized Identifiable Assets Acquired, Goodwill, and Liabilities Assumed, Net</t>
  </si>
  <si>
    <t>Excluding cash acquired and a $0.9 million adjustment for net working capital in excess of the targeted amount (thereby increasing the actual purchase price paid), the purchase price for Creative Circle was $584.0 million as described in the discussion above.</t>
  </si>
  <si>
    <t>Acquisitions Schedule of Intangible Assets Acquired as Part of Business Combination (Details) - USD ($) $ in Thousands</t>
  </si>
  <si>
    <t>Contract-Based Intangible Assets [Member]</t>
  </si>
  <si>
    <t>Acquired Finite-Lived Intangible Assets [Line Items]</t>
  </si>
  <si>
    <t>Acquired Finite Lived Intangible Assets Average Useful Life</t>
  </si>
  <si>
    <t>5 years</t>
  </si>
  <si>
    <t>Creative Circle [Member] | Trademarks [Member]</t>
  </si>
  <si>
    <t>Creative Circle [Member] | Contractor Relations [Member]</t>
  </si>
  <si>
    <t>Creative Circle [Member] | Customer Relationships [Member]</t>
  </si>
  <si>
    <t>Creative Circle [Member] | Noncompete Agreements [Member]</t>
  </si>
  <si>
    <t>Creative Circle [Member] | Contract-Based Intangible Assets [Member]</t>
  </si>
  <si>
    <t>Minimum [Member] | Contractor Relations [Member]</t>
  </si>
  <si>
    <t>2 years</t>
  </si>
  <si>
    <t>Minimum [Member] | Customer Relationships [Member]</t>
  </si>
  <si>
    <t>Minimum [Member] | Noncompete Agreements [Member]</t>
  </si>
  <si>
    <t>Maximum [Member] | Contractor Relations [Member]</t>
  </si>
  <si>
    <t>4 years</t>
  </si>
  <si>
    <t>Maximum [Member] | Customer Relationships [Member]</t>
  </si>
  <si>
    <t>10 years</t>
  </si>
  <si>
    <t>Maximum [Member] | Noncompete Agreements [Member]</t>
  </si>
  <si>
    <t>6 years</t>
  </si>
  <si>
    <t>Discontinued Operations (Details) - USD ($) $ in Thousands</t>
  </si>
  <si>
    <t>Feb. 01, 2015</t>
  </si>
  <si>
    <t>Income Statement, Balance Sheet and Additional Disclosures by Disposal Groups, Including Discontinued Operations [Line Items]</t>
  </si>
  <si>
    <t>Cash Provided by (Used in) Operating Activities, Discontinued Operations</t>
  </si>
  <si>
    <t>Disposal Group, Including Discontinued Operation, Revenue</t>
  </si>
  <si>
    <t>Disposal Group Including Discontinued Operations Cost of Services</t>
  </si>
  <si>
    <t>Disposal Group, Including Discontinued Operation, Gross Profit (Loss)</t>
  </si>
  <si>
    <t>Disposal Group, Including Discontinued Operation, General and Administrative Expense</t>
  </si>
  <si>
    <t>Disposal Group Including Discontinued Operations Amortization of Intangible Assets</t>
  </si>
  <si>
    <t>Discontinued Operation, Income (Loss) from Discontinued Operation, before Income Tax</t>
  </si>
  <si>
    <t>Discontinued Operation, Tax Effect of Discontinued Operation</t>
  </si>
  <si>
    <t>Physician Segment [Member]</t>
  </si>
  <si>
    <t>Proceeds from Divestiture of Businesses</t>
  </si>
  <si>
    <t>Discontinued Operation, Tax Effect of Gain (Loss) from Disposal of Discontinued Operation</t>
  </si>
  <si>
    <t>Goodwill and Identifiable Assets Goodwill (Details) - USD ($) $ in Thousands</t>
  </si>
  <si>
    <t>Goodwill [Roll Forward]</t>
  </si>
  <si>
    <t>Gross goodwill, period start</t>
  </si>
  <si>
    <t>Goodwill, Acquired During Period</t>
  </si>
  <si>
    <t>Translation adjustment</t>
  </si>
  <si>
    <t>Gross goodwill, period end</t>
  </si>
  <si>
    <t>Apex</t>
  </si>
  <si>
    <t>Apex | Stratacuity [Member]</t>
  </si>
  <si>
    <t>Oxford</t>
  </si>
  <si>
    <t>Goodwill and Identifiable Assets Acquired Intangible Assets (Details) - USD ($) $ in Thousands</t>
  </si>
  <si>
    <t>Intangible assets subject to amortization:</t>
  </si>
  <si>
    <t>Gross Carrying Amount</t>
  </si>
  <si>
    <t>Accumulated Amortization</t>
  </si>
  <si>
    <t>Net Carrying Amount</t>
  </si>
  <si>
    <t>Intangible assets not subject to amortization:</t>
  </si>
  <si>
    <t>Trademarks, Carrying Amount</t>
  </si>
  <si>
    <t>Customer Relationships [Member]</t>
  </si>
  <si>
    <t>Customer Relationships [Member] | Minimum [Member]</t>
  </si>
  <si>
    <t>Intangible Assets [Line Items]</t>
  </si>
  <si>
    <t>Estimated Useful Life</t>
  </si>
  <si>
    <t>2 months</t>
  </si>
  <si>
    <t>Customer Relationships [Member] | Maximum [Member]</t>
  </si>
  <si>
    <t>Contractor Relations [Member]</t>
  </si>
  <si>
    <t>Contractor Relations [Member] | Minimum [Member]</t>
  </si>
  <si>
    <t>Contractor Relations [Member] | Maximum [Member]</t>
  </si>
  <si>
    <t>Noncompete Agreements [Member]</t>
  </si>
  <si>
    <t>Noncompete Agreements [Member] | Minimum [Member]</t>
  </si>
  <si>
    <t>Noncompete Agreements [Member] | Maximum [Member]</t>
  </si>
  <si>
    <t>7 years</t>
  </si>
  <si>
    <t>Computer Software, Intangible Asset [Member]</t>
  </si>
  <si>
    <t>Goodwill and Identifiable Assets Future Amortization Expense (Details) - USD ($) $ in Thousands</t>
  </si>
  <si>
    <t>Finite-Lived Intangible Assets, Net, Amortization Expense, Fiscal Year Maturity [Abstract]</t>
  </si>
  <si>
    <t>Thereafter</t>
  </si>
  <si>
    <t>Long-Term Debt (Details) $ in Thousands</t>
  </si>
  <si>
    <t>Sep. 22, 2017Rate</t>
  </si>
  <si>
    <t>Aug. 22, 2017Rate</t>
  </si>
  <si>
    <t>Feb. 21, 2017USD ($)Rate</t>
  </si>
  <si>
    <t>Aug. 05, 2016Rate</t>
  </si>
  <si>
    <t>Dec. 31, 2017USD ($)Rate</t>
  </si>
  <si>
    <t>Dec. 31, 2016USD ($)</t>
  </si>
  <si>
    <t>Debt Instrument [Line Items]</t>
  </si>
  <si>
    <t>Secured Debt</t>
  </si>
  <si>
    <t>Unamortized Debt Issuance Expense</t>
  </si>
  <si>
    <t>Long-term Debt</t>
  </si>
  <si>
    <t>Creditfacilityamendmentcosts</t>
  </si>
  <si>
    <t>Line of Credit Facility, Interest Rate at Period End | Rate</t>
  </si>
  <si>
    <t>3.57%</t>
  </si>
  <si>
    <t>Contractual Quarterly Payments</t>
  </si>
  <si>
    <t>Leverage ratio</t>
  </si>
  <si>
    <t>Letters of Credit Outstanding, Amount</t>
  </si>
  <si>
    <t>Maximum [Member]</t>
  </si>
  <si>
    <t>Leverage Ratio in Latest Year of Debt Term</t>
  </si>
  <si>
    <t>$825 Million Term B Loan Facility and $150 Million Revolving Credit Facility [Member]</t>
  </si>
  <si>
    <t>Face amount of term loan</t>
  </si>
  <si>
    <t>$150 Million Revolving Credit Facility, Due June 2020 [Member]</t>
  </si>
  <si>
    <t>$825 Million Term B Loan Facility, due June 2022 [Member]</t>
  </si>
  <si>
    <t>$200 Million Revolving Credit Facility, Due February 2022 [Member]</t>
  </si>
  <si>
    <t>Term Loan Facility | $825 Million Term B Loan Facility, due June 2022 [Member]</t>
  </si>
  <si>
    <t>Basis spread on variable rate borrowings | Rate</t>
  </si>
  <si>
    <t>0.25%</t>
  </si>
  <si>
    <t>0.50%</t>
  </si>
  <si>
    <t>Term Loan Facility | $825 Million Term B Loan Facility, due June 2022 [Member] | Eurodollar [Member] | Maximum [Member]</t>
  </si>
  <si>
    <t>2.00%</t>
  </si>
  <si>
    <t>Term Loan Facility | $200 Million Revolving Credit Facility, Due February 2022 [Member]</t>
  </si>
  <si>
    <t>Term Loan Facility | $200 Million Revolving Credit Facility, Due February 2022 [Member] | Maximum [Member]</t>
  </si>
  <si>
    <t>1.25%</t>
  </si>
  <si>
    <t>Revolving credit facility, unused portion, commitment fee percentage | Rate</t>
  </si>
  <si>
    <t>0.35%</t>
  </si>
  <si>
    <t>Term Loan Facility | $200 Million Revolving Credit Facility, Due February 2022 [Member] | Minimum [Member]</t>
  </si>
  <si>
    <t>0.20%</t>
  </si>
  <si>
    <t>LineofCreditFacilityUnusedCapacityReductioninCommitmentFee | Rate</t>
  </si>
  <si>
    <t>0.05%</t>
  </si>
  <si>
    <t>Term Loan Facility | $200 Million Revolving Credit Facility, Due February 2022 [Member] | Eurodollar [Member] | Maximum [Member]</t>
  </si>
  <si>
    <t>2.25%</t>
  </si>
  <si>
    <t>Term Loan Facility | $200 Million Revolving Credit Facility, Due February 2022 [Member] | Eurodollar [Member] | Minimum [Member]</t>
  </si>
  <si>
    <t>Revolving Credit Facility</t>
  </si>
  <si>
    <t>Line of Credit Facility, Remaining Borrowing Capacity</t>
  </si>
  <si>
    <t>Interest Expense [Member]</t>
  </si>
  <si>
    <t>Commitments and Contingencies (Details) $ in Thousands</t>
  </si>
  <si>
    <t>Dec. 31, 2017USD ($)property</t>
  </si>
  <si>
    <t>Dec. 31, 2015USD ($)</t>
  </si>
  <si>
    <t>Other Commitments [Line Items]</t>
  </si>
  <si>
    <t>Self Insurance Reserve</t>
  </si>
  <si>
    <t>Operating Leases, Rent Expense</t>
  </si>
  <si>
    <t>Deferred Rent Credit, Current</t>
  </si>
  <si>
    <t>Deferred Rent Credit, Noncurrent</t>
  </si>
  <si>
    <t>Commitment and contingencies [Line Items]</t>
  </si>
  <si>
    <t>Costs and Expenses, Related Party</t>
  </si>
  <si>
    <t>Operating Leases</t>
  </si>
  <si>
    <t>Related Party</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Apex Systems</t>
  </si>
  <si>
    <t>Number of Leased Properties Owned by Related Parties | property</t>
  </si>
  <si>
    <t>Income Taxes (Narratives)(Details) - USD ($) $ in Thousands</t>
  </si>
  <si>
    <t>Operating Loss Carryforwards [Line Items]</t>
  </si>
  <si>
    <t>TaxBenefitFromRemeasurementofDeferredTaxesDuetoTaxReform</t>
  </si>
  <si>
    <t>transition tax on the deemed dividend on foreign earnings</t>
  </si>
  <si>
    <t>other tax impacts related to tax reform</t>
  </si>
  <si>
    <t>U.S. federal statutory tax rate</t>
  </si>
  <si>
    <t>35.00%</t>
  </si>
  <si>
    <t>Operating Loss Carryforwards, Valuation Allowance</t>
  </si>
  <si>
    <t>Accumulated net earning</t>
  </si>
  <si>
    <t>Gross deferred tax assets</t>
  </si>
  <si>
    <t>Gross deferred tax liabilities</t>
  </si>
  <si>
    <t>Unrecognized Tax Benefits that Would Impact Effective Tax Rate</t>
  </si>
  <si>
    <t>Internal Revenue Service (IRS) [Member]</t>
  </si>
  <si>
    <t>Operating loss carryforwards</t>
  </si>
  <si>
    <t>State and Local Jurisdiction [Member]</t>
  </si>
  <si>
    <t>Foreign Tax Authority [Member]</t>
  </si>
  <si>
    <t>Income Taxes (Income Tax Components) (Details) - USD ($) $ in Thousands</t>
  </si>
  <si>
    <t>Current:</t>
  </si>
  <si>
    <t>Federal</t>
  </si>
  <si>
    <t>State</t>
  </si>
  <si>
    <t>Foreign</t>
  </si>
  <si>
    <t>Total Current</t>
  </si>
  <si>
    <t>Deferred:</t>
  </si>
  <si>
    <t>Federal &amp; State</t>
  </si>
  <si>
    <t>Total Deferred</t>
  </si>
  <si>
    <t>Income Taxes (Income Before Tax) (Details) - USD ($) $ in Thousands</t>
  </si>
  <si>
    <t>United States</t>
  </si>
  <si>
    <t>Income Taxes (Deferred Tax Assets And Liabilities) (Details) - USD ($) $ in Thousands</t>
  </si>
  <si>
    <t>Intangibles</t>
  </si>
  <si>
    <t>Depreciation expense</t>
  </si>
  <si>
    <t>Allowance for doubtful accounts</t>
  </si>
  <si>
    <t>Employee related accruals</t>
  </si>
  <si>
    <t>Stock-based compensation</t>
  </si>
  <si>
    <t>Net operating loss carryforwards</t>
  </si>
  <si>
    <t>Valuation allowance</t>
  </si>
  <si>
    <t>Total deferred income tax assets (liabilities)</t>
  </si>
  <si>
    <t>Income Taxes (Tax Rate Reconciliation) (Details) - USD ($) $ in Thousands</t>
  </si>
  <si>
    <t>Income tax provision at the statutory rate</t>
  </si>
  <si>
    <t>State income taxes, net of federal benefit</t>
  </si>
  <si>
    <t>Permanent difference – non deductible items</t>
  </si>
  <si>
    <t>Proceeds and Excess Tax Benefit from Share-based Compensation</t>
  </si>
  <si>
    <t>Tax Adjustments, Settlements, and Unusual Provisions</t>
  </si>
  <si>
    <t>Income Taxes (Unrecognized Tax Benefit) (Details) - USD ($) $ in Thousands</t>
  </si>
  <si>
    <t>Reductions for tax positions as a result of a lapse of the applicable statute of limitations</t>
  </si>
  <si>
    <t>Reconciliation of Unrecognized Tax Benefits, Excluding Amounts Pertaining to Examined Tax Returns [Roll Forward]</t>
  </si>
  <si>
    <t>Unrecognized Tax Benefit beginning of year</t>
  </si>
  <si>
    <t>Unrecognized Tax Benefits, Increase Resulting from Current Period Tax Positions</t>
  </si>
  <si>
    <t>Gross increases - tax positions in prior year</t>
  </si>
  <si>
    <t>Unrecognized Tax Benefits, Decrease Resulting from Prior Period Tax Positions</t>
  </si>
  <si>
    <t>Unrecognized Tax Benefits, Reduction Resulting from Lapse of Applicable Statute of Limitations</t>
  </si>
  <si>
    <t>Unrecognized Tax Benefit end of year</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Stockholders' Equity (Details) - USD ($) $ in Thousands</t>
  </si>
  <si>
    <t>Jun. 13, 2016</t>
  </si>
  <si>
    <t>Jan. 16, 2015</t>
  </si>
  <si>
    <t>Stock Repurchase Program, Authorized Amount</t>
  </si>
  <si>
    <t>Payments for Repurchase of Equity</t>
  </si>
  <si>
    <t>sharesreceivedforexercisepriceofoptions</t>
  </si>
  <si>
    <t>payment exercise of stock option</t>
  </si>
  <si>
    <t>Stock Repurchase Program, Remaining Authorized Repurchase Amount</t>
  </si>
  <si>
    <t>Stock-based Compensation and Other Employee Benefit Plans Recognized Period Expense (Details) - USD ($) $ in Thousands</t>
  </si>
  <si>
    <t>Stock-based Compensation and Other Employee Benefit Plans RSU and RSAs (Details) - USD ($) $ / shares in Units, $ in Thousands</t>
  </si>
  <si>
    <t>Dec. 31, 2014</t>
  </si>
  <si>
    <t>Share-based Compensation Arrangement by Share-based Payment Award [Line Items]</t>
  </si>
  <si>
    <t>Share-based Compensation Arrangement by Share-based Payment Award, Number of Shares Available for Grant</t>
  </si>
  <si>
    <t>Award with service conditions [Member]</t>
  </si>
  <si>
    <t>Share-based Compensation Arrangement by Share-based Payment Award, Equity Instruments Other than Options, Nonvested, Number of Shares [Roll Forward]</t>
  </si>
  <si>
    <t>Unvested RSUs and RSAs outstanding at January 1 (in shares)</t>
  </si>
  <si>
    <t>Granted (in shares)</t>
  </si>
  <si>
    <t>Vested (in shares)</t>
  </si>
  <si>
    <t>Forfeited (in shares)</t>
  </si>
  <si>
    <t>Unvested RSUs and RSAs outstanding at December 31 (in shares)</t>
  </si>
  <si>
    <t>Unvested and expected to vest RSUs and RSAs outstanding at December 31 (in shares)</t>
  </si>
  <si>
    <t>Awards with performance and service conditions [Member]</t>
  </si>
  <si>
    <t>Liability Award [Member]</t>
  </si>
  <si>
    <t>Deferred Compensation Share-based Arrangements, Liability, Current and Noncurrent</t>
  </si>
  <si>
    <t>Restricted Stock Units and Awards [Member]</t>
  </si>
  <si>
    <t>Share-based Compensation Arrangement by Share-based Payment Award, Equity Instruments Other than Options, Nonvested, Weighted Average Grant Date Fair Value [Roll Forward]</t>
  </si>
  <si>
    <t>Unvested RSUs and RSAs outstanding at January 1, weighted average grant date fair value (in dollars per share)</t>
  </si>
  <si>
    <t>Granted, weighted average grant date fair value (in dollars per share)</t>
  </si>
  <si>
    <t>Vested, weighted average grant date fair value (in dollars per share)</t>
  </si>
  <si>
    <t>Share-based Compensation Arrangement by Share-based Payment Award, Non-Option Equity Instruments, Forfeitures</t>
  </si>
  <si>
    <t>Unvested RSUs and RSAs outstanding at December 31, weighted average grant date fair value (in dollars per share)</t>
  </si>
  <si>
    <t>Unvested and expected to vest RSUs and RSAs outstanding at December 31, weighted average grant date fair value (in dollars per share)</t>
  </si>
  <si>
    <t>Stock-based Compensation: Incentive Award Plan and Employee Stock Purchase Plan (Details) - USD ($) $ in Thousands</t>
  </si>
  <si>
    <t>Liability Awards Granted</t>
  </si>
  <si>
    <t>Liability Awards Settled During Period</t>
  </si>
  <si>
    <t>Shares surrendered by the employees to the Company for payment of minimum tax withholding obligations</t>
  </si>
  <si>
    <t>Total intrinsic value of options exercised</t>
  </si>
  <si>
    <t>Unrecognized compensation expense</t>
  </si>
  <si>
    <t>Share-based awards expense, service period</t>
  </si>
  <si>
    <t>Employee Stock Purchase Plan [Member]</t>
  </si>
  <si>
    <t>Stock-based Compensation and Other Employee Benefit Plans Stock-based Compensation: Incentive Award Plan and Employee Stock Purchase Plan (Range of Prices) (Details) - $ / shares</t>
  </si>
  <si>
    <t>Exercise price, low end of the range (in dollars per share)</t>
  </si>
  <si>
    <t>Exercise price, high end of the range (in dollars per share)</t>
  </si>
  <si>
    <t>Options outstanding (in shares)</t>
  </si>
  <si>
    <t>Options outstanding - weighted average remaining contractual life (years)</t>
  </si>
  <si>
    <t>3 years 9 months 18 days</t>
  </si>
  <si>
    <t>4 years 3 months 18 days</t>
  </si>
  <si>
    <t>Options outstanding - weighted average exercise price (in dollars per share)</t>
  </si>
  <si>
    <t>Options exercisable - at the end of period (in shares)</t>
  </si>
  <si>
    <t>Options exercisable - weighted average exercise price (in dollars per share)</t>
  </si>
  <si>
    <t>$4.44 - 7.31</t>
  </si>
  <si>
    <t>1 year 7 months 6 days</t>
  </si>
  <si>
    <t>$7.39 - 7.39</t>
  </si>
  <si>
    <t>2 years 3 months 18 days</t>
  </si>
  <si>
    <t>$8.26 - 8.26</t>
  </si>
  <si>
    <t>3 years</t>
  </si>
  <si>
    <t>$10.46 - 10.46</t>
  </si>
  <si>
    <t>3 years 10 months 24 days</t>
  </si>
  <si>
    <t>$16.51 - 16.51</t>
  </si>
  <si>
    <t>4 years 8 months 12 days</t>
  </si>
  <si>
    <t>Stock-based Compensation and Other Employee Benefit Plans Stock Options Activity (Details) - USD ($)</t>
  </si>
  <si>
    <t>Outstanding Stock Options Activity [Roll Forward]</t>
  </si>
  <si>
    <t>Outstanding at December 31 (in shares)</t>
  </si>
  <si>
    <t>Exercisable at December 31 (in shares)</t>
  </si>
  <si>
    <t>Options Outstanding, Weighted Average Exercise Price [Roll Forward]</t>
  </si>
  <si>
    <t>Outstanding - weighted average exercise price per share</t>
  </si>
  <si>
    <t>Exercised, weighted average exercise price per share</t>
  </si>
  <si>
    <t>Canceled, weighted average exercise price per share</t>
  </si>
  <si>
    <t>Vested and Expected to Vest, weighted average exercise price per share</t>
  </si>
  <si>
    <t>Exercisable, weighted average exercise price per share</t>
  </si>
  <si>
    <t>Outstanding, weighted average remaining contractual term</t>
  </si>
  <si>
    <t>Vested and Expected to Vest, weighted average remaining contractual term</t>
  </si>
  <si>
    <t>Exercisable, weighted average remaining contractual term</t>
  </si>
  <si>
    <t>Options outstanding - aggregate intrinsic value</t>
  </si>
  <si>
    <t>Vested and Expected to Vest, aggregate intrinsic value</t>
  </si>
  <si>
    <t>Exercisable, aggregate intrinsic value</t>
  </si>
  <si>
    <t>Employee Stock Option [Member]</t>
  </si>
  <si>
    <t>Non Qualified Stock Options [Member]</t>
  </si>
  <si>
    <t>Outstanding at January 1 (in shares)</t>
  </si>
  <si>
    <t>Exercised (in shares)</t>
  </si>
  <si>
    <t>Canceled (in shares)</t>
  </si>
  <si>
    <t>Vested and Expected to Vest at December 31(in shares)</t>
  </si>
  <si>
    <t>Stock-based Compensation and Other Employee Benefit Plans Employee Stock Purchase Plan (Details) - USD ($) $ / shares in Units, $ in Thousands</t>
  </si>
  <si>
    <t>Share-based Compensation Arrangement by Share-based Payment Award, Discount from Market Price, Purchase Date</t>
  </si>
  <si>
    <t>15.00%</t>
  </si>
  <si>
    <t>Share-based Compensation Arrangement by Share-based Payment Award, Number of Additional Shares Authorized</t>
  </si>
  <si>
    <t>Share-based Compensation Arrangement by Share-based Payment Award, Options, Grants in Period, Weighted Average Grant Date Fair Value</t>
  </si>
  <si>
    <t>Stock Issued During Period, Shares, Employee Stock Purchase Plans</t>
  </si>
  <si>
    <t>Stock-based Compensation and Other Employee Benefit Plans Employee Benefit Plans (Details) - USD ($) $ in Millions</t>
  </si>
  <si>
    <t>Defined Benefit Plans and Other Postretirement Benefit Plans [Abstract]</t>
  </si>
  <si>
    <t>Defined Contribution Plan, Employer Discretionary Contribution Amount</t>
  </si>
  <si>
    <t>Business Segments Segment Reporting Information (Details) $ in Thousands</t>
  </si>
  <si>
    <t>3 Months Ended</t>
  </si>
  <si>
    <t>Dec. 31, 2017USD ($)</t>
  </si>
  <si>
    <t>Sep. 30, 2017USD ($)</t>
  </si>
  <si>
    <t>Jun. 30, 2017USD ($)</t>
  </si>
  <si>
    <t>Mar. 31, 2017USD ($)</t>
  </si>
  <si>
    <t>Sep. 30, 2016USD ($)</t>
  </si>
  <si>
    <t>Jun. 30, 2016USD ($)</t>
  </si>
  <si>
    <t>Mar. 31, 2016USD ($)</t>
  </si>
  <si>
    <t>Segment Reporting Information</t>
  </si>
  <si>
    <t>Operating Income</t>
  </si>
  <si>
    <t>Reportable segments (in number of segments) | property</t>
  </si>
  <si>
    <t>Corporate</t>
  </si>
  <si>
    <t>[2]</t>
  </si>
  <si>
    <t>Assignment [Member]</t>
  </si>
  <si>
    <t>PermanentPlacement [Member]</t>
  </si>
  <si>
    <t>The fourth quarter of 2016 included out-of-period adjustments of $5.6 million for costs of services that were understated in prior quarters. As a result, costs of services for the fourth quarter of 2016 were overstated by $5.6 million and gross profit, net income and diluted earnings per common share were understated by $5.6 million, $3.4 million and $0.06, respectively.</t>
  </si>
  <si>
    <t>Corporate expenses primarily consist of consolidated stock-based compensation expense, compensation for corporate employees, acquisition, integration and strategic planning expenses, public company expenses and depreciation expense for corporate assets.</t>
  </si>
  <si>
    <t>Business Segments Revenue by Geographical Areas (Details) - USD ($) $ in Thousands</t>
  </si>
  <si>
    <t>Sep. 30, 2017</t>
  </si>
  <si>
    <t>Mar. 31, 2017</t>
  </si>
  <si>
    <t>Sep. 30, 2016</t>
  </si>
  <si>
    <t>Jun. 30, 2016</t>
  </si>
  <si>
    <t>Mar. 31, 2016</t>
  </si>
  <si>
    <t>Revenues:</t>
  </si>
  <si>
    <t>Domestic [Member]</t>
  </si>
  <si>
    <t>Foreign [Member]</t>
  </si>
  <si>
    <t>Business Segments Long-Lived Assets (Details) - USD ($) $ in Thousands</t>
  </si>
  <si>
    <t>Segment Reporting Information [Line Items]</t>
  </si>
  <si>
    <t>Long-Lived Assets</t>
  </si>
  <si>
    <t>Fair Value Measurements Fair Value Inputs, Liabilities, Quantitative Information (Details) - USD ($) $ in Thousands</t>
  </si>
  <si>
    <t>Fair Value Inputs, Liabilities, Quantitative Information</t>
  </si>
  <si>
    <t>Contingent Consideration Liability [Member]</t>
  </si>
  <si>
    <t>Fair Value, Measurement with Unobservable Inputs Reconciliation, Recurring Basis, Liability, Gain (Loss) Included in Earnings</t>
  </si>
  <si>
    <t>Significant other observable inputs (Level 2)</t>
  </si>
  <si>
    <t>Long-term debt, fair value</t>
  </si>
  <si>
    <t>Fair Value Measurements Liabilities Measured on Recurring Basis, Unobservable Input Reconciliation (Details) - Contingent Consideration Liability [Member] $ in Thousands</t>
  </si>
  <si>
    <t>Contingent consideration for acquisitions</t>
  </si>
  <si>
    <t>Balance at beginning of period</t>
  </si>
  <si>
    <t>Additions for acquisitions</t>
  </si>
  <si>
    <t>Fair value adjustment</t>
  </si>
  <si>
    <t>Balance at end of period</t>
  </si>
  <si>
    <t>Unaudited Quarterly Financial Results (Details) - USD ($) $ / shares in Units, $ in Thousands</t>
  </si>
  <si>
    <t>Earnings Per Share, Basic [Abstract]</t>
  </si>
  <si>
    <t>Earnings Per Share, Diluted [Abstract]</t>
  </si>
  <si>
    <t>Income from discontinued operations, net of income taxes</t>
  </si>
  <si>
    <t>Discontinued Operations, Disposed of by Sale [Member]</t>
  </si>
  <si>
    <t>On December 22, 2017, the U.S. government enacted comprehensive tax legislation, the TCJA. In the fourth quarter of 2017, the Company recorded an estimated net tax benefit of $31.4 million for the impact of the TCJA, which is included in the provision for income taxes in the consolidated statement of operations and comprehensive income, see “Note 9. Income Taxes”.</t>
  </si>
  <si>
    <t>Subsequent Events (Details) - Subsequent Event [Member] $ in Millions</t>
  </si>
  <si>
    <t>Jan. 31, 2018USD ($)</t>
  </si>
  <si>
    <t>Subsequent Event [Line Items]</t>
  </si>
  <si>
    <t>Debt Instrument, Face Amount</t>
  </si>
  <si>
    <t>Revolving Credit Facility [Member]</t>
  </si>
  <si>
    <t>Credit Facility [Domain]</t>
  </si>
  <si>
    <t>Schedule II - Valuation and Qualifying Accounts (Details) - USD ($) $ in Thousands</t>
  </si>
  <si>
    <t>Allowance for Doubtful Accounts and Bilinig Adjustments</t>
  </si>
  <si>
    <t>Movement in Valuation Allowances and Reserves [Roll Forward]</t>
  </si>
  <si>
    <t>Balance at beginning of year</t>
  </si>
  <si>
    <t>Provisions</t>
  </si>
  <si>
    <t>Valuation Allowances and Reserves, Additions for Charges to Other Accounts</t>
  </si>
  <si>
    <t>Deductions</t>
  </si>
  <si>
    <t>Balance at end of year</t>
  </si>
  <si>
    <t>Allowance for Workers' Compensation and Medical Malpractice Loss Reserves</t>
  </si>
  <si>
    <t>Charges to other accounts include the provision for permanent placement fallouts and billing adjustments that have been deducted from revenues in the accompanying consolidated statements of operations and comprehensive income.</t>
  </si>
  <si>
    <t>Deductions from the allowance for doubtful accounts and billing adjustments include write-offs of uncollectible accounts receivable and permanent placements fallouts that have been charged against the allowance for doubtful accounts and billing adjustments. Deductions from workers’ compensation loss reserves include payments of claims and changes related to anticipated insurance and indemnification recoveries which have corresponding changes in the workers' compensation receivable balance in the accompanying consolidated balance she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5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2175939</v>
      </c>
    </row>
    <row r="14" spans="1:4">
      <c r="A14" s="4" t="s">
        <v>23</v>
      </c>
      <c r="D14" s="6" t="n">
        <v>2703775671</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36667</v>
      </c>
      <c r="D3" s="6" t="n">
        <v>27044</v>
      </c>
    </row>
    <row r="4" spans="1:4">
      <c r="A4" s="3" t="s">
        <v>34</v>
      </c>
    </row>
    <row r="5" spans="1:4">
      <c r="A5" s="4" t="s">
        <v>35</v>
      </c>
      <c r="C5" s="5" t="n">
        <v>428536</v>
      </c>
      <c r="D5" s="5" t="n">
        <v>386858</v>
      </c>
    </row>
    <row r="6" spans="1:4">
      <c r="A6" s="4" t="s">
        <v>36</v>
      </c>
      <c r="C6" s="5" t="n">
        <v>18592</v>
      </c>
      <c r="D6" s="5" t="n">
        <v>6331</v>
      </c>
    </row>
    <row r="7" spans="1:4">
      <c r="A7" s="4" t="s">
        <v>37</v>
      </c>
      <c r="C7" s="5" t="n">
        <v>12702</v>
      </c>
      <c r="D7" s="5" t="n">
        <v>14001</v>
      </c>
    </row>
    <row r="8" spans="1:4">
      <c r="A8" s="4" t="s">
        <v>38</v>
      </c>
      <c r="C8" s="5" t="n">
        <v>3026</v>
      </c>
      <c r="D8" s="5" t="n">
        <v>3290</v>
      </c>
    </row>
    <row r="9" spans="1:4">
      <c r="A9" s="4" t="s">
        <v>39</v>
      </c>
      <c r="C9" s="5" t="n">
        <v>499523</v>
      </c>
      <c r="D9" s="5" t="n">
        <v>437524</v>
      </c>
    </row>
    <row r="10" spans="1:4">
      <c r="A10" s="4" t="s">
        <v>40</v>
      </c>
      <c r="C10" s="5" t="n">
        <v>57996</v>
      </c>
      <c r="D10" s="5" t="n">
        <v>56942</v>
      </c>
    </row>
    <row r="11" spans="1:4">
      <c r="A11" s="4" t="s">
        <v>41</v>
      </c>
      <c r="C11" s="5" t="n">
        <v>894095</v>
      </c>
      <c r="D11" s="5" t="n">
        <v>873513</v>
      </c>
    </row>
    <row r="12" spans="1:4">
      <c r="A12" s="4" t="s">
        <v>42</v>
      </c>
      <c r="C12" s="5" t="n">
        <v>352766</v>
      </c>
      <c r="D12" s="5" t="n">
        <v>377730</v>
      </c>
    </row>
    <row r="13" spans="1:4">
      <c r="A13" s="4" t="s">
        <v>43</v>
      </c>
      <c r="C13" s="5" t="n">
        <v>5749</v>
      </c>
      <c r="D13" s="5" t="n">
        <v>6958</v>
      </c>
    </row>
    <row r="14" spans="1:4">
      <c r="A14" s="4" t="s">
        <v>44</v>
      </c>
      <c r="C14" s="5" t="n">
        <v>1810129</v>
      </c>
      <c r="D14" s="5" t="n">
        <v>1752667</v>
      </c>
    </row>
    <row r="15" spans="1:4">
      <c r="A15" s="3" t="s">
        <v>45</v>
      </c>
    </row>
    <row r="16" spans="1:4">
      <c r="A16" s="4" t="s">
        <v>46</v>
      </c>
      <c r="C16" s="5" t="n">
        <v>6870</v>
      </c>
      <c r="D16" s="5" t="n">
        <v>6266</v>
      </c>
    </row>
    <row r="17" spans="1:4">
      <c r="A17" s="4" t="s">
        <v>47</v>
      </c>
      <c r="C17" s="5" t="n">
        <v>114832</v>
      </c>
      <c r="D17" s="5" t="n">
        <v>111596</v>
      </c>
    </row>
    <row r="18" spans="1:4">
      <c r="A18" s="4" t="s">
        <v>48</v>
      </c>
      <c r="C18" s="5" t="n">
        <v>14777</v>
      </c>
      <c r="D18" s="5" t="n">
        <v>15784</v>
      </c>
    </row>
    <row r="19" spans="1:4">
      <c r="A19" s="4" t="s">
        <v>49</v>
      </c>
      <c r="C19" s="5" t="n">
        <v>1229</v>
      </c>
      <c r="D19" s="5" t="n">
        <v>1260</v>
      </c>
    </row>
    <row r="20" spans="1:4">
      <c r="A20" s="4" t="s">
        <v>50</v>
      </c>
      <c r="C20" s="5" t="n">
        <v>29009</v>
      </c>
      <c r="D20" s="5" t="n">
        <v>27593</v>
      </c>
    </row>
    <row r="21" spans="1:4">
      <c r="A21" s="4" t="s">
        <v>51</v>
      </c>
      <c r="C21" s="5" t="n">
        <v>166717</v>
      </c>
      <c r="D21" s="5" t="n">
        <v>162499</v>
      </c>
    </row>
    <row r="22" spans="1:4">
      <c r="A22" s="4" t="s">
        <v>52</v>
      </c>
      <c r="C22" s="5" t="n">
        <v>575213</v>
      </c>
      <c r="D22" s="5" t="n">
        <v>640355</v>
      </c>
    </row>
    <row r="23" spans="1:4">
      <c r="A23" s="4" t="s">
        <v>53</v>
      </c>
      <c r="C23" s="5" t="n">
        <v>69436</v>
      </c>
      <c r="D23" s="5" t="n">
        <v>74282</v>
      </c>
    </row>
    <row r="24" spans="1:4">
      <c r="A24" s="4" t="s">
        <v>54</v>
      </c>
      <c r="C24" s="5" t="n">
        <v>7372</v>
      </c>
      <c r="D24" s="5" t="n">
        <v>6592</v>
      </c>
    </row>
    <row r="25" spans="1:4">
      <c r="A25" s="4" t="s">
        <v>55</v>
      </c>
      <c r="C25" s="5" t="n">
        <v>818738</v>
      </c>
      <c r="D25" s="5" t="n">
        <v>883728</v>
      </c>
    </row>
    <row r="26" spans="1:4">
      <c r="A26" s="4" t="s">
        <v>56</v>
      </c>
      <c r="C26" s="4" t="s">
        <v>57</v>
      </c>
      <c r="D26" s="4" t="s">
        <v>57</v>
      </c>
    </row>
    <row r="27" spans="1:4">
      <c r="A27" s="3" t="s">
        <v>58</v>
      </c>
    </row>
    <row r="28" spans="1:4">
      <c r="A28" s="4" t="s">
        <v>59</v>
      </c>
      <c r="C28" s="5" t="n">
        <v>0</v>
      </c>
      <c r="D28" s="5" t="n">
        <v>0</v>
      </c>
    </row>
    <row r="29" spans="1:4">
      <c r="A29" s="4" t="s">
        <v>60</v>
      </c>
      <c r="C29" s="5" t="n">
        <v>521</v>
      </c>
      <c r="D29" s="5" t="n">
        <v>527</v>
      </c>
    </row>
    <row r="30" spans="1:4">
      <c r="A30" s="4" t="s">
        <v>61</v>
      </c>
      <c r="C30" s="5" t="n">
        <v>566090</v>
      </c>
      <c r="D30" s="5" t="n">
        <v>562862</v>
      </c>
    </row>
    <row r="31" spans="1:4">
      <c r="A31" s="4" t="s">
        <v>62</v>
      </c>
      <c r="C31" s="5" t="n">
        <v>428419</v>
      </c>
      <c r="D31" s="5" t="n">
        <v>315573</v>
      </c>
    </row>
    <row r="32" spans="1:4">
      <c r="A32" s="4" t="s">
        <v>63</v>
      </c>
      <c r="C32" s="5" t="n">
        <v>-3639</v>
      </c>
      <c r="D32" s="5" t="n">
        <v>-10023</v>
      </c>
    </row>
    <row r="33" spans="1:4">
      <c r="A33" s="4" t="s">
        <v>64</v>
      </c>
      <c r="C33" s="5" t="n">
        <v>991391</v>
      </c>
      <c r="D33" s="5" t="n">
        <v>868939</v>
      </c>
    </row>
    <row r="34" spans="1:4">
      <c r="A34" s="4" t="s">
        <v>65</v>
      </c>
      <c r="C34" s="6" t="n">
        <v>1810129</v>
      </c>
      <c r="D34" s="6" t="n">
        <v>1752667</v>
      </c>
    </row>
    <row r="35" spans="1:4"/>
    <row r="36" spans="1:4">
      <c r="A36" s="4" t="s">
        <v>33</v>
      </c>
      <c r="B36" s="4" t="s">
        <v>66</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08</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187</v>
      </c>
      <c r="B13" s="4" t="s">
        <v>260</v>
      </c>
    </row>
    <row r="14" spans="1:2">
      <c r="A14" s="4" t="s">
        <v>261</v>
      </c>
      <c r="B14" s="4" t="s">
        <v>262</v>
      </c>
    </row>
    <row r="15" spans="1:2">
      <c r="A15" s="4" t="s">
        <v>200</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6" t="n">
        <v>9909</v>
      </c>
      <c r="C3" s="6" t="n">
        <v>8093</v>
      </c>
    </row>
    <row r="4" spans="1:3">
      <c r="A4" s="3" t="s">
        <v>58</v>
      </c>
    </row>
    <row r="5" spans="1:3">
      <c r="A5" s="4" t="s">
        <v>69</v>
      </c>
      <c r="B5" s="7" t="n">
        <v>0.01</v>
      </c>
      <c r="C5" s="7" t="n">
        <v>0.01</v>
      </c>
    </row>
    <row r="6" spans="1:3">
      <c r="A6" s="4" t="s">
        <v>70</v>
      </c>
      <c r="B6" s="5" t="n">
        <v>1000000</v>
      </c>
      <c r="C6" s="5" t="n">
        <v>1000000</v>
      </c>
    </row>
    <row r="7" spans="1:3">
      <c r="A7" s="4" t="s">
        <v>71</v>
      </c>
      <c r="B7" s="5" t="n">
        <v>0</v>
      </c>
      <c r="C7" s="5" t="n">
        <v>0</v>
      </c>
    </row>
    <row r="8" spans="1:3">
      <c r="A8" s="4" t="s">
        <v>72</v>
      </c>
      <c r="B8" s="5" t="n">
        <v>0</v>
      </c>
      <c r="C8" s="5" t="n">
        <v>0</v>
      </c>
    </row>
    <row r="9" spans="1:3">
      <c r="A9" s="4" t="s">
        <v>73</v>
      </c>
      <c r="B9" s="7" t="n">
        <v>0.01</v>
      </c>
      <c r="C9" s="7" t="n">
        <v>0.01</v>
      </c>
    </row>
    <row r="10" spans="1:3">
      <c r="A10" s="4" t="s">
        <v>74</v>
      </c>
      <c r="B10" s="5" t="n">
        <v>75000000</v>
      </c>
      <c r="C10" s="5" t="n">
        <v>75000000</v>
      </c>
    </row>
    <row r="11" spans="1:3">
      <c r="A11" s="4" t="s">
        <v>75</v>
      </c>
      <c r="B11" s="5" t="n">
        <v>52151538</v>
      </c>
      <c r="C11" s="5" t="n">
        <v>52716388</v>
      </c>
    </row>
    <row r="12" spans="1:3">
      <c r="A12" s="4" t="s">
        <v>76</v>
      </c>
      <c r="B12" s="5" t="n">
        <v>52151538</v>
      </c>
      <c r="C12" s="5" t="n">
        <v>52716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8</v>
      </c>
    </row>
    <row r="3" spans="1:4">
      <c r="A3" s="3" t="s">
        <v>184</v>
      </c>
    </row>
    <row r="4" spans="1:4">
      <c r="A4" s="4" t="s">
        <v>339</v>
      </c>
      <c r="B4" s="9" t="n">
        <v>4.5</v>
      </c>
      <c r="C4" s="9" t="n">
        <v>2.7</v>
      </c>
      <c r="D4" s="9" t="n">
        <v>6.6</v>
      </c>
    </row>
    <row r="5" spans="1:4">
      <c r="A5" s="4" t="s">
        <v>340</v>
      </c>
      <c r="B5" s="7" t="n">
        <v>0.09</v>
      </c>
    </row>
    <row r="6" spans="1:4">
      <c r="A6" s="4" t="s">
        <v>341</v>
      </c>
      <c r="C6" s="9" t="n">
        <v>3.1</v>
      </c>
      <c r="D6" s="9" t="n">
        <v>6.6</v>
      </c>
    </row>
    <row r="7" spans="1:4">
      <c r="A7" s="4" t="s">
        <v>342</v>
      </c>
      <c r="B7" s="9" t="n">
        <v>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3</v>
      </c>
      <c r="B1" s="2" t="s">
        <v>2</v>
      </c>
      <c r="C1" s="2" t="s">
        <v>30</v>
      </c>
    </row>
    <row r="2" spans="1:3">
      <c r="A2" s="3" t="s">
        <v>344</v>
      </c>
    </row>
    <row r="3" spans="1:3">
      <c r="A3" s="4" t="s">
        <v>345</v>
      </c>
      <c r="B3" s="6" t="n">
        <v>154193</v>
      </c>
      <c r="C3" s="6" t="n">
        <v>129286</v>
      </c>
    </row>
    <row r="4" spans="1:3">
      <c r="A4" s="4" t="s">
        <v>346</v>
      </c>
      <c r="B4" s="5" t="n">
        <v>96197</v>
      </c>
      <c r="C4" s="5" t="n">
        <v>72344</v>
      </c>
    </row>
    <row r="5" spans="1:3">
      <c r="A5" s="4" t="s">
        <v>106</v>
      </c>
      <c r="B5" s="5" t="n">
        <v>57996</v>
      </c>
      <c r="C5" s="5" t="n">
        <v>56942</v>
      </c>
    </row>
    <row r="6" spans="1:3">
      <c r="A6" s="4" t="s">
        <v>347</v>
      </c>
    </row>
    <row r="7" spans="1:3">
      <c r="A7" s="3" t="s">
        <v>344</v>
      </c>
    </row>
    <row r="8" spans="1:3">
      <c r="A8" s="4" t="s">
        <v>345</v>
      </c>
      <c r="B8" s="5" t="n">
        <v>115444</v>
      </c>
      <c r="C8" s="5" t="n">
        <v>96138</v>
      </c>
    </row>
    <row r="9" spans="1:3">
      <c r="A9" s="4" t="s">
        <v>348</v>
      </c>
    </row>
    <row r="10" spans="1:3">
      <c r="A10" s="3" t="s">
        <v>344</v>
      </c>
    </row>
    <row r="11" spans="1:3">
      <c r="A11" s="4" t="s">
        <v>345</v>
      </c>
      <c r="B11" s="5" t="n">
        <v>17556</v>
      </c>
      <c r="C11" s="5" t="n">
        <v>14956</v>
      </c>
    </row>
    <row r="12" spans="1:3">
      <c r="A12" s="4" t="s">
        <v>349</v>
      </c>
    </row>
    <row r="13" spans="1:3">
      <c r="A13" s="3" t="s">
        <v>344</v>
      </c>
    </row>
    <row r="14" spans="1:3">
      <c r="A14" s="4" t="s">
        <v>345</v>
      </c>
      <c r="B14" s="5" t="n">
        <v>16628</v>
      </c>
      <c r="C14" s="5" t="n">
        <v>12670</v>
      </c>
    </row>
    <row r="15" spans="1:3">
      <c r="A15" s="4" t="s">
        <v>350</v>
      </c>
    </row>
    <row r="16" spans="1:3">
      <c r="A16" s="3" t="s">
        <v>344</v>
      </c>
    </row>
    <row r="17" spans="1:3">
      <c r="A17" s="4" t="s">
        <v>345</v>
      </c>
      <c r="B17" s="6" t="n">
        <v>4565</v>
      </c>
      <c r="C17" s="6" t="n">
        <v>55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1</v>
      </c>
      <c r="B1" s="2" t="s">
        <v>1</v>
      </c>
    </row>
    <row r="2" spans="1:4">
      <c r="B2" s="2" t="s">
        <v>2</v>
      </c>
      <c r="C2" s="2" t="s">
        <v>30</v>
      </c>
      <c r="D2" s="2" t="s">
        <v>78</v>
      </c>
    </row>
    <row r="3" spans="1:4">
      <c r="A3" s="3" t="s">
        <v>344</v>
      </c>
    </row>
    <row r="4" spans="1:4">
      <c r="A4" s="4" t="s">
        <v>352</v>
      </c>
      <c r="B4" s="6" t="n">
        <v>57996</v>
      </c>
      <c r="C4" s="6" t="n">
        <v>56942</v>
      </c>
    </row>
    <row r="5" spans="1:4">
      <c r="A5" s="4" t="s">
        <v>353</v>
      </c>
      <c r="B5" s="5" t="n">
        <v>25200</v>
      </c>
      <c r="C5" s="5" t="n">
        <v>22600</v>
      </c>
      <c r="D5" s="6" t="n">
        <v>16800</v>
      </c>
    </row>
    <row r="6" spans="1:4">
      <c r="A6" s="4" t="s">
        <v>354</v>
      </c>
    </row>
    <row r="7" spans="1:4">
      <c r="A7" s="3" t="s">
        <v>344</v>
      </c>
    </row>
    <row r="8" spans="1:4">
      <c r="A8" s="4" t="s">
        <v>352</v>
      </c>
      <c r="B8" s="5" t="n">
        <v>33300</v>
      </c>
      <c r="C8" s="5" t="n">
        <v>31800</v>
      </c>
    </row>
    <row r="9" spans="1:4">
      <c r="A9" s="4" t="s">
        <v>355</v>
      </c>
    </row>
    <row r="10" spans="1:4">
      <c r="A10" s="3" t="s">
        <v>344</v>
      </c>
    </row>
    <row r="11" spans="1:4">
      <c r="A11" s="4" t="s">
        <v>352</v>
      </c>
      <c r="B11" s="6" t="n">
        <v>3200</v>
      </c>
      <c r="C11" s="6" t="n">
        <v>3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625924</v>
      </c>
      <c r="C4" s="6" t="n">
        <v>2440413</v>
      </c>
      <c r="D4" s="6" t="n">
        <v>2065008</v>
      </c>
    </row>
    <row r="5" spans="1:4">
      <c r="A5" s="4" t="s">
        <v>81</v>
      </c>
      <c r="B5" s="5" t="n">
        <v>1775851</v>
      </c>
      <c r="C5" s="5" t="n">
        <v>1645230</v>
      </c>
      <c r="D5" s="5" t="n">
        <v>1386263</v>
      </c>
    </row>
    <row r="6" spans="1:4">
      <c r="A6" s="4" t="s">
        <v>82</v>
      </c>
      <c r="B6" s="5" t="n">
        <v>850073</v>
      </c>
      <c r="C6" s="5" t="n">
        <v>795183</v>
      </c>
      <c r="D6" s="5" t="n">
        <v>678745</v>
      </c>
    </row>
    <row r="7" spans="1:4">
      <c r="A7" s="4" t="s">
        <v>83</v>
      </c>
      <c r="B7" s="5" t="n">
        <v>591893</v>
      </c>
      <c r="C7" s="5" t="n">
        <v>565829</v>
      </c>
      <c r="D7" s="5" t="n">
        <v>492170</v>
      </c>
    </row>
    <row r="8" spans="1:4">
      <c r="A8" s="4" t="s">
        <v>84</v>
      </c>
      <c r="B8" s="5" t="n">
        <v>33444</v>
      </c>
      <c r="C8" s="5" t="n">
        <v>39628</v>
      </c>
      <c r="D8" s="5" t="n">
        <v>34467</v>
      </c>
    </row>
    <row r="9" spans="1:4">
      <c r="A9" s="4" t="s">
        <v>85</v>
      </c>
      <c r="B9" s="5" t="n">
        <v>224736</v>
      </c>
      <c r="C9" s="5" t="n">
        <v>189726</v>
      </c>
      <c r="D9" s="5" t="n">
        <v>152108</v>
      </c>
    </row>
    <row r="10" spans="1:4">
      <c r="A10" s="4" t="s">
        <v>86</v>
      </c>
      <c r="B10" s="5" t="n">
        <v>-27643</v>
      </c>
      <c r="C10" s="5" t="n">
        <v>-32327</v>
      </c>
      <c r="D10" s="5" t="n">
        <v>-26444</v>
      </c>
    </row>
    <row r="11" spans="1:4">
      <c r="A11" s="4" t="s">
        <v>87</v>
      </c>
      <c r="B11" s="5" t="n">
        <v>0</v>
      </c>
      <c r="C11" s="5" t="n">
        <v>0</v>
      </c>
      <c r="D11" s="5" t="n">
        <v>-3751</v>
      </c>
    </row>
    <row r="12" spans="1:4">
      <c r="A12" s="4" t="s">
        <v>88</v>
      </c>
      <c r="B12" s="5" t="n">
        <v>197093</v>
      </c>
      <c r="C12" s="5" t="n">
        <v>157399</v>
      </c>
      <c r="D12" s="5" t="n">
        <v>121913</v>
      </c>
    </row>
    <row r="13" spans="1:4">
      <c r="A13" s="4" t="s">
        <v>89</v>
      </c>
      <c r="B13" s="5" t="n">
        <v>39219</v>
      </c>
      <c r="C13" s="5" t="n">
        <v>60203</v>
      </c>
      <c r="D13" s="5" t="n">
        <v>50491</v>
      </c>
    </row>
    <row r="14" spans="1:4">
      <c r="A14" s="4" t="s">
        <v>90</v>
      </c>
      <c r="B14" s="5" t="n">
        <v>157874</v>
      </c>
      <c r="C14" s="5" t="n">
        <v>97196</v>
      </c>
      <c r="D14" s="5" t="n">
        <v>71422</v>
      </c>
    </row>
    <row r="15" spans="1:4">
      <c r="A15" s="4" t="s">
        <v>91</v>
      </c>
      <c r="B15" s="5" t="n">
        <v>0</v>
      </c>
      <c r="C15" s="5" t="n">
        <v>0</v>
      </c>
      <c r="D15" s="5" t="n">
        <v>25703</v>
      </c>
    </row>
    <row r="16" spans="1:4">
      <c r="A16" s="4" t="s">
        <v>92</v>
      </c>
      <c r="B16" s="5" t="n">
        <v>-199</v>
      </c>
      <c r="C16" s="5" t="n">
        <v>5</v>
      </c>
      <c r="D16" s="5" t="n">
        <v>525</v>
      </c>
    </row>
    <row r="17" spans="1:4">
      <c r="A17" s="4" t="s">
        <v>93</v>
      </c>
      <c r="B17" s="6" t="n">
        <v>157675</v>
      </c>
      <c r="C17" s="6" t="n">
        <v>97201</v>
      </c>
      <c r="D17" s="6" t="n">
        <v>97650</v>
      </c>
    </row>
    <row r="18" spans="1:4">
      <c r="A18" s="3" t="s">
        <v>94</v>
      </c>
    </row>
    <row r="19" spans="1:4">
      <c r="A19" s="4" t="s">
        <v>95</v>
      </c>
      <c r="B19" s="7" t="n">
        <v>3.01</v>
      </c>
      <c r="C19" s="7" t="n">
        <v>1.83</v>
      </c>
      <c r="D19" s="7" t="n">
        <v>1.37</v>
      </c>
    </row>
    <row r="20" spans="1:4">
      <c r="A20" s="4" t="s">
        <v>96</v>
      </c>
      <c r="B20" s="5" t="n">
        <v>0</v>
      </c>
      <c r="C20" s="5" t="n">
        <v>0</v>
      </c>
      <c r="D20" s="8" t="n">
        <v>0.5</v>
      </c>
    </row>
    <row r="21" spans="1:4">
      <c r="A21" s="4" t="s">
        <v>93</v>
      </c>
      <c r="B21" s="8" t="n">
        <v>3.01</v>
      </c>
      <c r="C21" s="8" t="n">
        <v>1.83</v>
      </c>
      <c r="D21" s="8" t="n">
        <v>1.87</v>
      </c>
    </row>
    <row r="22" spans="1:4">
      <c r="A22" s="3" t="s">
        <v>97</v>
      </c>
    </row>
    <row r="23" spans="1:4">
      <c r="A23" s="4" t="s">
        <v>95</v>
      </c>
      <c r="B23" s="8" t="n">
        <v>2.97</v>
      </c>
      <c r="C23" s="8" t="n">
        <v>1.81</v>
      </c>
      <c r="D23" s="8" t="n">
        <v>1.35</v>
      </c>
    </row>
    <row r="24" spans="1:4">
      <c r="A24" s="4" t="s">
        <v>96</v>
      </c>
      <c r="B24" s="5" t="n">
        <v>0</v>
      </c>
      <c r="C24" s="5" t="n">
        <v>0</v>
      </c>
      <c r="D24" s="8" t="n">
        <v>0.49</v>
      </c>
    </row>
    <row r="25" spans="1:4">
      <c r="A25" s="4" t="s">
        <v>93</v>
      </c>
      <c r="B25" s="7" t="n">
        <v>2.97</v>
      </c>
      <c r="C25" s="7" t="n">
        <v>1.81</v>
      </c>
      <c r="D25" s="7" t="n">
        <v>1.84</v>
      </c>
    </row>
    <row r="26" spans="1:4">
      <c r="A26" s="3" t="s">
        <v>98</v>
      </c>
    </row>
    <row r="27" spans="1:4">
      <c r="A27" s="4" t="s">
        <v>99</v>
      </c>
      <c r="B27" s="5" t="n">
        <v>52503</v>
      </c>
      <c r="C27" s="5" t="n">
        <v>53192</v>
      </c>
      <c r="D27" s="5" t="n">
        <v>52259</v>
      </c>
    </row>
    <row r="28" spans="1:4">
      <c r="A28" s="4" t="s">
        <v>100</v>
      </c>
      <c r="B28" s="5" t="n">
        <v>53205</v>
      </c>
      <c r="C28" s="5" t="n">
        <v>53747</v>
      </c>
      <c r="D28" s="5" t="n">
        <v>53005</v>
      </c>
    </row>
    <row r="29" spans="1:4">
      <c r="A29" s="3" t="s">
        <v>101</v>
      </c>
    </row>
    <row r="30" spans="1:4">
      <c r="A30" s="4" t="s">
        <v>93</v>
      </c>
      <c r="B30" s="6" t="n">
        <v>157675</v>
      </c>
      <c r="C30" s="6" t="n">
        <v>97201</v>
      </c>
      <c r="D30" s="6" t="n">
        <v>97650</v>
      </c>
    </row>
    <row r="31" spans="1:4">
      <c r="A31" s="4" t="s">
        <v>102</v>
      </c>
      <c r="B31" s="5" t="n">
        <v>6384</v>
      </c>
      <c r="C31" s="5" t="n">
        <v>-1861</v>
      </c>
      <c r="D31" s="5" t="n">
        <v>-3714</v>
      </c>
    </row>
    <row r="32" spans="1:4">
      <c r="A32" s="4" t="s">
        <v>103</v>
      </c>
      <c r="B32" s="5" t="n">
        <v>0</v>
      </c>
      <c r="C32" s="5" t="n">
        <v>0</v>
      </c>
      <c r="D32" s="5" t="n">
        <v>122</v>
      </c>
    </row>
    <row r="33" spans="1:4">
      <c r="A33" s="4" t="s">
        <v>104</v>
      </c>
      <c r="B33" s="6" t="n">
        <v>164059</v>
      </c>
      <c r="C33" s="6" t="n">
        <v>95340</v>
      </c>
      <c r="D33" s="6" t="n">
        <v>94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80"/>
    <col customWidth="1" max="5" min="5" width="14"/>
    <col customWidth="1" max="6" min="6" width="14"/>
    <col customWidth="1" max="7" min="7" width="14"/>
  </cols>
  <sheetData>
    <row r="1" spans="1:7">
      <c r="A1" s="1" t="s">
        <v>356</v>
      </c>
      <c r="B1" s="2" t="s">
        <v>357</v>
      </c>
      <c r="C1" s="2" t="s">
        <v>358</v>
      </c>
      <c r="D1" s="2" t="s">
        <v>359</v>
      </c>
      <c r="E1" s="2" t="s">
        <v>2</v>
      </c>
      <c r="F1" s="2" t="s">
        <v>30</v>
      </c>
      <c r="G1" s="2" t="s">
        <v>78</v>
      </c>
    </row>
    <row r="2" spans="1:7">
      <c r="A2" s="3" t="s">
        <v>360</v>
      </c>
    </row>
    <row r="3" spans="1:7">
      <c r="A3" s="4" t="s">
        <v>125</v>
      </c>
      <c r="G3" s="6" t="n">
        <v>30183</v>
      </c>
    </row>
    <row r="4" spans="1:7">
      <c r="A4" s="4" t="s">
        <v>124</v>
      </c>
      <c r="G4" s="5" t="n">
        <v>794700</v>
      </c>
    </row>
    <row r="5" spans="1:7">
      <c r="A5" s="4" t="s">
        <v>164</v>
      </c>
      <c r="E5" s="6" t="n">
        <v>0</v>
      </c>
      <c r="F5" s="6" t="n">
        <v>16814</v>
      </c>
      <c r="G5" s="6" t="n">
        <v>0</v>
      </c>
    </row>
    <row r="6" spans="1:7">
      <c r="A6" s="4" t="s">
        <v>361</v>
      </c>
      <c r="E6" s="5" t="n">
        <v>0</v>
      </c>
      <c r="F6" s="5" t="n">
        <v>4780</v>
      </c>
      <c r="G6" s="5" t="n">
        <v>0</v>
      </c>
    </row>
    <row r="7" spans="1:7">
      <c r="A7" s="4" t="s">
        <v>362</v>
      </c>
    </row>
    <row r="8" spans="1:7">
      <c r="A8" s="3" t="s">
        <v>360</v>
      </c>
    </row>
    <row r="9" spans="1:7">
      <c r="A9" s="4" t="s">
        <v>363</v>
      </c>
      <c r="B9" s="4" t="s">
        <v>364</v>
      </c>
    </row>
    <row r="10" spans="1:7">
      <c r="A10" s="4" t="s">
        <v>365</v>
      </c>
      <c r="B10" s="4" t="s">
        <v>366</v>
      </c>
    </row>
    <row r="11" spans="1:7">
      <c r="A11" s="4" t="s">
        <v>367</v>
      </c>
      <c r="B11" s="4" t="s">
        <v>368</v>
      </c>
    </row>
    <row r="12" spans="1:7">
      <c r="A12" s="4" t="s">
        <v>369</v>
      </c>
      <c r="B12" s="4" t="s">
        <v>370</v>
      </c>
    </row>
    <row r="13" spans="1:7">
      <c r="A13" s="4" t="s">
        <v>371</v>
      </c>
      <c r="B13" s="6" t="n">
        <v>25900</v>
      </c>
    </row>
    <row r="14" spans="1:7">
      <c r="A14" s="4" t="s">
        <v>372</v>
      </c>
      <c r="E14" s="5" t="n">
        <v>500</v>
      </c>
    </row>
    <row r="15" spans="1:7">
      <c r="A15" s="4" t="s">
        <v>373</v>
      </c>
      <c r="E15" s="5" t="n">
        <v>7500</v>
      </c>
    </row>
    <row r="16" spans="1:7">
      <c r="A16" s="4" t="s">
        <v>374</v>
      </c>
      <c r="E16" s="6" t="n">
        <v>600</v>
      </c>
    </row>
    <row r="17" spans="1:7">
      <c r="A17" s="4" t="s">
        <v>375</v>
      </c>
      <c r="B17" s="5" t="n">
        <v>17500</v>
      </c>
    </row>
    <row r="18" spans="1:7">
      <c r="A18" s="4" t="s">
        <v>376</v>
      </c>
      <c r="B18" s="6" t="n">
        <v>7600</v>
      </c>
    </row>
    <row r="19" spans="1:7">
      <c r="A19" s="4" t="s">
        <v>377</v>
      </c>
    </row>
    <row r="20" spans="1:7">
      <c r="A20" s="3" t="s">
        <v>360</v>
      </c>
    </row>
    <row r="21" spans="1:7">
      <c r="A21" s="4" t="s">
        <v>363</v>
      </c>
      <c r="D21" s="4" t="s">
        <v>378</v>
      </c>
    </row>
    <row r="22" spans="1:7">
      <c r="A22" s="4" t="s">
        <v>365</v>
      </c>
      <c r="D22" s="4" t="s">
        <v>379</v>
      </c>
    </row>
    <row r="23" spans="1:7">
      <c r="A23" s="4" t="s">
        <v>367</v>
      </c>
      <c r="D23" s="4" t="s">
        <v>380</v>
      </c>
    </row>
    <row r="24" spans="1:7">
      <c r="A24" s="4" t="s">
        <v>369</v>
      </c>
      <c r="D24" s="4" t="s">
        <v>381</v>
      </c>
    </row>
    <row r="25" spans="1:7">
      <c r="A25" s="4" t="s">
        <v>371</v>
      </c>
      <c r="D25" s="6" t="n">
        <v>12700</v>
      </c>
    </row>
    <row r="26" spans="1:7">
      <c r="A26" s="4" t="s">
        <v>372</v>
      </c>
      <c r="G26" s="5" t="n">
        <v>400</v>
      </c>
    </row>
    <row r="27" spans="1:7">
      <c r="A27" s="4" t="s">
        <v>373</v>
      </c>
      <c r="G27" s="5" t="n">
        <v>7700</v>
      </c>
    </row>
    <row r="28" spans="1:7">
      <c r="A28" s="4" t="s">
        <v>374</v>
      </c>
      <c r="G28" s="5" t="n">
        <v>1000</v>
      </c>
    </row>
    <row r="29" spans="1:7">
      <c r="A29" s="4" t="s">
        <v>375</v>
      </c>
      <c r="D29" s="5" t="n">
        <v>6400</v>
      </c>
    </row>
    <row r="30" spans="1:7">
      <c r="A30" s="4" t="s">
        <v>376</v>
      </c>
      <c r="D30" s="6" t="n">
        <v>7500</v>
      </c>
    </row>
    <row r="31" spans="1:7">
      <c r="A31" s="4" t="s">
        <v>382</v>
      </c>
    </row>
    <row r="32" spans="1:7">
      <c r="A32" s="3" t="s">
        <v>360</v>
      </c>
    </row>
    <row r="33" spans="1:7">
      <c r="A33" s="4" t="s">
        <v>363</v>
      </c>
      <c r="C33" s="4" t="s">
        <v>383</v>
      </c>
    </row>
    <row r="34" spans="1:7">
      <c r="A34" s="4" t="s">
        <v>365</v>
      </c>
      <c r="C34" s="4" t="s">
        <v>384</v>
      </c>
    </row>
    <row r="35" spans="1:7">
      <c r="A35" s="4" t="s">
        <v>367</v>
      </c>
      <c r="C35" s="4" t="s">
        <v>385</v>
      </c>
    </row>
    <row r="36" spans="1:7">
      <c r="A36" s="4" t="s">
        <v>369</v>
      </c>
      <c r="C36" s="4" t="s">
        <v>386</v>
      </c>
    </row>
    <row r="37" spans="1:7">
      <c r="A37" s="4" t="s">
        <v>371</v>
      </c>
      <c r="C37" s="6" t="n">
        <v>540000</v>
      </c>
    </row>
    <row r="38" spans="1:7">
      <c r="A38" s="4" t="s">
        <v>125</v>
      </c>
      <c r="C38" s="6" t="n">
        <v>30200</v>
      </c>
    </row>
    <row r="39" spans="1:7">
      <c r="A39" s="4" t="s">
        <v>124</v>
      </c>
      <c r="C39" s="5" t="n">
        <v>794700</v>
      </c>
    </row>
    <row r="40" spans="1:7">
      <c r="A40" s="4" t="s">
        <v>387</v>
      </c>
      <c r="C40" s="6" t="n">
        <v>13800</v>
      </c>
    </row>
    <row r="41" spans="1:7">
      <c r="A41" s="4" t="s">
        <v>372</v>
      </c>
      <c r="G41" s="5" t="n">
        <v>5700</v>
      </c>
    </row>
    <row r="42" spans="1:7">
      <c r="A42" s="4" t="s">
        <v>388</v>
      </c>
      <c r="C42" s="5" t="n">
        <v>358029</v>
      </c>
    </row>
    <row r="43" spans="1:7">
      <c r="A43" s="4" t="s">
        <v>373</v>
      </c>
      <c r="G43" s="5" t="n">
        <v>167200</v>
      </c>
    </row>
    <row r="44" spans="1:7">
      <c r="A44" s="4" t="s">
        <v>374</v>
      </c>
      <c r="G44" s="6" t="n">
        <v>22900</v>
      </c>
    </row>
    <row r="45" spans="1:7">
      <c r="A45" s="4" t="s">
        <v>389</v>
      </c>
      <c r="F45" s="5" t="n">
        <v>15800</v>
      </c>
    </row>
    <row r="46" spans="1:7">
      <c r="A46" s="4" t="s">
        <v>164</v>
      </c>
      <c r="F46" s="5" t="n">
        <v>13800</v>
      </c>
    </row>
    <row r="47" spans="1:7">
      <c r="A47" s="4" t="s">
        <v>361</v>
      </c>
      <c r="F47" s="6" t="n">
        <v>2000</v>
      </c>
    </row>
    <row r="48" spans="1:7">
      <c r="A48" s="4" t="s">
        <v>375</v>
      </c>
      <c r="C48" s="5" t="n">
        <v>358000</v>
      </c>
    </row>
    <row r="49" spans="1:7">
      <c r="A49" s="4" t="s">
        <v>376</v>
      </c>
      <c r="C49" s="6" t="n">
        <v>194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0</v>
      </c>
      <c r="B1" s="2" t="s">
        <v>391</v>
      </c>
    </row>
    <row r="2" spans="1:3">
      <c r="A2" s="3" t="s">
        <v>360</v>
      </c>
    </row>
    <row r="3" spans="1:3">
      <c r="A3" s="4" t="s">
        <v>392</v>
      </c>
      <c r="B3" s="6" t="n">
        <v>4840</v>
      </c>
    </row>
    <row r="4" spans="1:3">
      <c r="A4" s="4" t="s">
        <v>393</v>
      </c>
      <c r="B4" s="5" t="n">
        <v>34386</v>
      </c>
    </row>
    <row r="5" spans="1:3">
      <c r="A5" s="4" t="s">
        <v>394</v>
      </c>
      <c r="B5" s="5" t="n">
        <v>4462</v>
      </c>
    </row>
    <row r="6" spans="1:3">
      <c r="A6" s="4" t="s">
        <v>395</v>
      </c>
      <c r="B6" s="5" t="n">
        <v>5077</v>
      </c>
    </row>
    <row r="7" spans="1:3">
      <c r="A7" s="4" t="s">
        <v>388</v>
      </c>
      <c r="B7" s="5" t="n">
        <v>358029</v>
      </c>
    </row>
    <row r="8" spans="1:3">
      <c r="A8" s="4" t="s">
        <v>376</v>
      </c>
      <c r="B8" s="5" t="n">
        <v>194500</v>
      </c>
    </row>
    <row r="9" spans="1:3">
      <c r="A9" s="4" t="s">
        <v>396</v>
      </c>
      <c r="B9" s="5" t="n">
        <v>651</v>
      </c>
    </row>
    <row r="10" spans="1:3">
      <c r="A10" s="4" t="s">
        <v>397</v>
      </c>
      <c r="B10" s="5" t="n">
        <v>601945</v>
      </c>
    </row>
    <row r="11" spans="1:3">
      <c r="A11" s="4" t="s">
        <v>398</v>
      </c>
      <c r="B11" s="5" t="n">
        <v>12254</v>
      </c>
    </row>
    <row r="12" spans="1:3">
      <c r="A12" s="4" t="s">
        <v>399</v>
      </c>
      <c r="B12" s="6" t="n">
        <v>589691</v>
      </c>
      <c r="C12" s="4" t="s">
        <v>33</v>
      </c>
    </row>
    <row r="13" spans="1:3"/>
    <row r="14" spans="1:3">
      <c r="A14" s="4" t="s">
        <v>33</v>
      </c>
      <c r="B14" s="4" t="s">
        <v>400</v>
      </c>
    </row>
  </sheetData>
  <mergeCells count="3">
    <mergeCell ref="B1:C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78</v>
      </c>
      <c r="C2" s="2" t="s">
        <v>358</v>
      </c>
    </row>
    <row r="3" spans="1:3">
      <c r="A3" s="4" t="s">
        <v>402</v>
      </c>
    </row>
    <row r="4" spans="1:3">
      <c r="A4" s="3" t="s">
        <v>403</v>
      </c>
    </row>
    <row r="5" spans="1:3">
      <c r="A5" s="4" t="s">
        <v>404</v>
      </c>
      <c r="B5" s="4" t="s">
        <v>405</v>
      </c>
    </row>
    <row r="6" spans="1:3">
      <c r="A6" s="4" t="s">
        <v>382</v>
      </c>
    </row>
    <row r="7" spans="1:3">
      <c r="A7" s="3" t="s">
        <v>403</v>
      </c>
    </row>
    <row r="8" spans="1:3">
      <c r="A8" s="4" t="s">
        <v>376</v>
      </c>
      <c r="C8" s="6" t="n">
        <v>194500</v>
      </c>
    </row>
    <row r="9" spans="1:3">
      <c r="A9" s="4" t="s">
        <v>375</v>
      </c>
      <c r="C9" s="5" t="n">
        <v>358000</v>
      </c>
    </row>
    <row r="10" spans="1:3">
      <c r="A10" s="4" t="s">
        <v>406</v>
      </c>
    </row>
    <row r="11" spans="1:3">
      <c r="A11" s="3" t="s">
        <v>403</v>
      </c>
    </row>
    <row r="12" spans="1:3">
      <c r="A12" s="4" t="s">
        <v>376</v>
      </c>
      <c r="C12" s="5" t="n">
        <v>66100</v>
      </c>
    </row>
    <row r="13" spans="1:3">
      <c r="A13" s="4" t="s">
        <v>407</v>
      </c>
    </row>
    <row r="14" spans="1:3">
      <c r="A14" s="3" t="s">
        <v>403</v>
      </c>
    </row>
    <row r="15" spans="1:3">
      <c r="A15" s="4" t="s">
        <v>376</v>
      </c>
      <c r="C15" s="5" t="n">
        <v>29500</v>
      </c>
    </row>
    <row r="16" spans="1:3">
      <c r="A16" s="4" t="s">
        <v>408</v>
      </c>
    </row>
    <row r="17" spans="1:3">
      <c r="A17" s="3" t="s">
        <v>403</v>
      </c>
    </row>
    <row r="18" spans="1:3">
      <c r="A18" s="4" t="s">
        <v>376</v>
      </c>
      <c r="C18" s="5" t="n">
        <v>90700</v>
      </c>
    </row>
    <row r="19" spans="1:3">
      <c r="A19" s="4" t="s">
        <v>409</v>
      </c>
    </row>
    <row r="20" spans="1:3">
      <c r="A20" s="3" t="s">
        <v>403</v>
      </c>
    </row>
    <row r="21" spans="1:3">
      <c r="A21" s="4" t="s">
        <v>376</v>
      </c>
      <c r="C21" s="5" t="n">
        <v>7300</v>
      </c>
    </row>
    <row r="22" spans="1:3">
      <c r="A22" s="4" t="s">
        <v>410</v>
      </c>
    </row>
    <row r="23" spans="1:3">
      <c r="A23" s="3" t="s">
        <v>403</v>
      </c>
    </row>
    <row r="24" spans="1:3">
      <c r="A24" s="4" t="s">
        <v>376</v>
      </c>
      <c r="C24" s="6" t="n">
        <v>900</v>
      </c>
    </row>
    <row r="25" spans="1:3">
      <c r="A25" s="4" t="s">
        <v>411</v>
      </c>
    </row>
    <row r="26" spans="1:3">
      <c r="A26" s="3" t="s">
        <v>403</v>
      </c>
    </row>
    <row r="27" spans="1:3">
      <c r="A27" s="4" t="s">
        <v>404</v>
      </c>
      <c r="B27" s="4" t="s">
        <v>412</v>
      </c>
    </row>
    <row r="28" spans="1:3">
      <c r="A28" s="4" t="s">
        <v>413</v>
      </c>
    </row>
    <row r="29" spans="1:3">
      <c r="A29" s="3" t="s">
        <v>403</v>
      </c>
    </row>
    <row r="30" spans="1:3">
      <c r="A30" s="4" t="s">
        <v>404</v>
      </c>
      <c r="B30" s="4" t="s">
        <v>412</v>
      </c>
    </row>
    <row r="31" spans="1:3">
      <c r="A31" s="4" t="s">
        <v>414</v>
      </c>
    </row>
    <row r="32" spans="1:3">
      <c r="A32" s="3" t="s">
        <v>403</v>
      </c>
    </row>
    <row r="33" spans="1:3">
      <c r="A33" s="4" t="s">
        <v>404</v>
      </c>
      <c r="B33" s="4" t="s">
        <v>412</v>
      </c>
    </row>
    <row r="34" spans="1:3">
      <c r="A34" s="4" t="s">
        <v>415</v>
      </c>
    </row>
    <row r="35" spans="1:3">
      <c r="A35" s="3" t="s">
        <v>403</v>
      </c>
    </row>
    <row r="36" spans="1:3">
      <c r="A36" s="4" t="s">
        <v>404</v>
      </c>
      <c r="B36" s="4" t="s">
        <v>416</v>
      </c>
    </row>
    <row r="37" spans="1:3">
      <c r="A37" s="4" t="s">
        <v>417</v>
      </c>
    </row>
    <row r="38" spans="1:3">
      <c r="A38" s="3" t="s">
        <v>403</v>
      </c>
    </row>
    <row r="39" spans="1:3">
      <c r="A39" s="4" t="s">
        <v>404</v>
      </c>
      <c r="B39" s="4" t="s">
        <v>418</v>
      </c>
    </row>
    <row r="40" spans="1:3">
      <c r="A40" s="4" t="s">
        <v>419</v>
      </c>
    </row>
    <row r="41" spans="1:3">
      <c r="A41" s="3" t="s">
        <v>403</v>
      </c>
    </row>
    <row r="42" spans="1:3">
      <c r="A42" s="4" t="s">
        <v>404</v>
      </c>
      <c r="B42"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422</v>
      </c>
      <c r="C1" s="2" t="s">
        <v>2</v>
      </c>
      <c r="D1" s="2" t="s">
        <v>30</v>
      </c>
      <c r="E1" s="2" t="s">
        <v>78</v>
      </c>
    </row>
    <row r="2" spans="1:5">
      <c r="A2" s="3" t="s">
        <v>423</v>
      </c>
    </row>
    <row r="3" spans="1:5">
      <c r="A3" s="4" t="s">
        <v>155</v>
      </c>
      <c r="C3" s="6" t="n">
        <v>0</v>
      </c>
      <c r="D3" s="6" t="n">
        <v>6000</v>
      </c>
      <c r="E3" s="6" t="n">
        <v>115440</v>
      </c>
    </row>
    <row r="4" spans="1:5">
      <c r="A4" s="4" t="s">
        <v>91</v>
      </c>
      <c r="C4" s="5" t="n">
        <v>0</v>
      </c>
      <c r="D4" s="5" t="n">
        <v>0</v>
      </c>
      <c r="E4" s="5" t="n">
        <v>25703</v>
      </c>
    </row>
    <row r="5" spans="1:5">
      <c r="A5" s="4" t="s">
        <v>424</v>
      </c>
      <c r="E5" s="5" t="n">
        <v>-1778</v>
      </c>
    </row>
    <row r="6" spans="1:5">
      <c r="A6" s="4" t="s">
        <v>425</v>
      </c>
      <c r="E6" s="5" t="n">
        <v>12068</v>
      </c>
    </row>
    <row r="7" spans="1:5">
      <c r="A7" s="4" t="s">
        <v>426</v>
      </c>
      <c r="E7" s="5" t="n">
        <v>8653</v>
      </c>
    </row>
    <row r="8" spans="1:5">
      <c r="A8" s="4" t="s">
        <v>427</v>
      </c>
      <c r="E8" s="5" t="n">
        <v>3415</v>
      </c>
    </row>
    <row r="9" spans="1:5">
      <c r="A9" s="4" t="s">
        <v>428</v>
      </c>
      <c r="E9" s="5" t="n">
        <v>2385</v>
      </c>
    </row>
    <row r="10" spans="1:5">
      <c r="A10" s="4" t="s">
        <v>429</v>
      </c>
      <c r="E10" s="5" t="n">
        <v>155</v>
      </c>
    </row>
    <row r="11" spans="1:5">
      <c r="A11" s="4" t="s">
        <v>430</v>
      </c>
      <c r="E11" s="5" t="n">
        <v>875</v>
      </c>
    </row>
    <row r="12" spans="1:5">
      <c r="A12" s="4" t="s">
        <v>431</v>
      </c>
      <c r="E12" s="5" t="n">
        <v>350</v>
      </c>
    </row>
    <row r="13" spans="1:5">
      <c r="A13" s="4" t="s">
        <v>92</v>
      </c>
      <c r="C13" s="6" t="n">
        <v>-199</v>
      </c>
      <c r="D13" s="6" t="n">
        <v>5</v>
      </c>
      <c r="E13" s="6" t="n">
        <v>525</v>
      </c>
    </row>
    <row r="14" spans="1:5">
      <c r="A14" s="4" t="s">
        <v>432</v>
      </c>
    </row>
    <row r="15" spans="1:5">
      <c r="A15" s="3" t="s">
        <v>423</v>
      </c>
    </row>
    <row r="16" spans="1:5">
      <c r="A16" s="4" t="s">
        <v>433</v>
      </c>
      <c r="B16" s="6" t="n">
        <v>123000</v>
      </c>
    </row>
    <row r="17" spans="1:5">
      <c r="A17" s="4" t="s">
        <v>91</v>
      </c>
      <c r="B17" s="5" t="n">
        <v>25700</v>
      </c>
    </row>
    <row r="18" spans="1:5">
      <c r="A18" s="4" t="s">
        <v>434</v>
      </c>
      <c r="B18" s="6" t="n">
        <v>14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6" t="n">
        <v>873513</v>
      </c>
      <c r="C4" s="6" t="n">
        <v>874906</v>
      </c>
    </row>
    <row r="5" spans="1:3">
      <c r="A5" s="4" t="s">
        <v>438</v>
      </c>
      <c r="B5" s="5" t="n">
        <v>17467</v>
      </c>
    </row>
    <row r="6" spans="1:3">
      <c r="A6" s="4" t="s">
        <v>439</v>
      </c>
      <c r="B6" s="5" t="n">
        <v>3115</v>
      </c>
      <c r="C6" s="5" t="n">
        <v>-1393</v>
      </c>
    </row>
    <row r="7" spans="1:3">
      <c r="A7" s="4" t="s">
        <v>440</v>
      </c>
      <c r="B7" s="5" t="n">
        <v>894095</v>
      </c>
      <c r="C7" s="5" t="n">
        <v>873513</v>
      </c>
    </row>
    <row r="8" spans="1:3">
      <c r="A8" s="4" t="s">
        <v>441</v>
      </c>
    </row>
    <row r="9" spans="1:3">
      <c r="A9" s="3" t="s">
        <v>436</v>
      </c>
    </row>
    <row r="10" spans="1:3">
      <c r="A10" s="4" t="s">
        <v>437</v>
      </c>
      <c r="B10" s="5" t="n">
        <v>-644617</v>
      </c>
      <c r="C10" s="5" t="n">
        <v>644617</v>
      </c>
    </row>
    <row r="11" spans="1:3">
      <c r="A11" s="4" t="s">
        <v>439</v>
      </c>
      <c r="B11" s="4" t="s">
        <v>57</v>
      </c>
      <c r="C11" s="5" t="n">
        <v>0</v>
      </c>
    </row>
    <row r="12" spans="1:3">
      <c r="A12" s="4" t="s">
        <v>440</v>
      </c>
      <c r="B12" s="5" t="n">
        <v>-662084</v>
      </c>
      <c r="C12" s="5" t="n">
        <v>-644617</v>
      </c>
    </row>
    <row r="13" spans="1:3">
      <c r="A13" s="4" t="s">
        <v>442</v>
      </c>
    </row>
    <row r="14" spans="1:3">
      <c r="A14" s="3" t="s">
        <v>436</v>
      </c>
    </row>
    <row r="15" spans="1:3">
      <c r="A15" s="4" t="s">
        <v>438</v>
      </c>
      <c r="B15" s="5" t="n">
        <v>17467</v>
      </c>
    </row>
    <row r="16" spans="1:3">
      <c r="A16" s="4" t="s">
        <v>443</v>
      </c>
    </row>
    <row r="17" spans="1:3">
      <c r="A17" s="3" t="s">
        <v>436</v>
      </c>
    </row>
    <row r="18" spans="1:3">
      <c r="A18" s="4" t="s">
        <v>437</v>
      </c>
      <c r="B18" s="5" t="n">
        <v>-228896</v>
      </c>
      <c r="C18" s="5" t="n">
        <v>230289</v>
      </c>
    </row>
    <row r="19" spans="1:3">
      <c r="A19" s="4" t="s">
        <v>439</v>
      </c>
      <c r="B19" s="5" t="n">
        <v>3115</v>
      </c>
      <c r="C19" s="5" t="n">
        <v>-1393</v>
      </c>
    </row>
    <row r="20" spans="1:3">
      <c r="A20" s="4" t="s">
        <v>440</v>
      </c>
      <c r="B20" s="6" t="n">
        <v>-232011</v>
      </c>
      <c r="C20" s="6" t="n">
        <v>-2288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6" t="n">
        <v>305359</v>
      </c>
      <c r="C4" s="6" t="n">
        <v>296586</v>
      </c>
    </row>
    <row r="5" spans="1:3">
      <c r="A5" s="4" t="s">
        <v>447</v>
      </c>
      <c r="B5" s="5" t="n">
        <v>198535</v>
      </c>
      <c r="C5" s="5" t="n">
        <v>164373</v>
      </c>
    </row>
    <row r="6" spans="1:3">
      <c r="A6" s="4" t="s">
        <v>448</v>
      </c>
      <c r="B6" s="5" t="n">
        <v>106824</v>
      </c>
      <c r="C6" s="5" t="n">
        <v>132213</v>
      </c>
    </row>
    <row r="7" spans="1:3">
      <c r="A7" s="3" t="s">
        <v>449</v>
      </c>
    </row>
    <row r="8" spans="1:3">
      <c r="A8" s="4" t="s">
        <v>450</v>
      </c>
      <c r="B8" s="5" t="n">
        <v>245942</v>
      </c>
      <c r="C8" s="5" t="n">
        <v>245517</v>
      </c>
    </row>
    <row r="9" spans="1:3">
      <c r="A9" s="4" t="s">
        <v>41</v>
      </c>
      <c r="B9" s="5" t="n">
        <v>894095</v>
      </c>
      <c r="C9" s="5" t="n">
        <v>873513</v>
      </c>
    </row>
    <row r="10" spans="1:3">
      <c r="A10" s="3" t="s">
        <v>106</v>
      </c>
    </row>
    <row r="11" spans="1:3">
      <c r="A11" s="4" t="s">
        <v>446</v>
      </c>
      <c r="B11" s="5" t="n">
        <v>551301</v>
      </c>
      <c r="C11" s="5" t="n">
        <v>542103</v>
      </c>
    </row>
    <row r="12" spans="1:3">
      <c r="A12" s="4" t="s">
        <v>448</v>
      </c>
      <c r="B12" s="5" t="n">
        <v>352766</v>
      </c>
      <c r="C12" s="5" t="n">
        <v>377730</v>
      </c>
    </row>
    <row r="13" spans="1:3">
      <c r="A13" s="4" t="s">
        <v>451</v>
      </c>
    </row>
    <row r="14" spans="1:3">
      <c r="A14" s="3" t="s">
        <v>445</v>
      </c>
    </row>
    <row r="15" spans="1:3">
      <c r="A15" s="4" t="s">
        <v>446</v>
      </c>
      <c r="B15" s="5" t="n">
        <v>202588</v>
      </c>
      <c r="C15" s="5" t="n">
        <v>196204</v>
      </c>
    </row>
    <row r="16" spans="1:3">
      <c r="A16" s="4" t="s">
        <v>447</v>
      </c>
      <c r="B16" s="5" t="n">
        <v>119272</v>
      </c>
      <c r="C16" s="5" t="n">
        <v>98804</v>
      </c>
    </row>
    <row r="17" spans="1:3">
      <c r="A17" s="4" t="s">
        <v>448</v>
      </c>
      <c r="B17" s="6" t="n">
        <v>83316</v>
      </c>
      <c r="C17" s="5" t="n">
        <v>97400</v>
      </c>
    </row>
    <row r="18" spans="1:3">
      <c r="A18" s="4" t="s">
        <v>452</v>
      </c>
    </row>
    <row r="19" spans="1:3">
      <c r="A19" s="3" t="s">
        <v>453</v>
      </c>
    </row>
    <row r="20" spans="1:3">
      <c r="A20" s="4" t="s">
        <v>454</v>
      </c>
      <c r="B20" s="4" t="s">
        <v>455</v>
      </c>
    </row>
    <row r="21" spans="1:3">
      <c r="A21" s="4" t="s">
        <v>456</v>
      </c>
    </row>
    <row r="22" spans="1:3">
      <c r="A22" s="3" t="s">
        <v>453</v>
      </c>
    </row>
    <row r="23" spans="1:3">
      <c r="A23" s="4" t="s">
        <v>454</v>
      </c>
      <c r="B23" s="4" t="s">
        <v>418</v>
      </c>
    </row>
    <row r="24" spans="1:3">
      <c r="A24" s="4" t="s">
        <v>457</v>
      </c>
    </row>
    <row r="25" spans="1:3">
      <c r="A25" s="3" t="s">
        <v>445</v>
      </c>
    </row>
    <row r="26" spans="1:3">
      <c r="A26" s="4" t="s">
        <v>446</v>
      </c>
      <c r="B26" s="6" t="n">
        <v>71121</v>
      </c>
      <c r="C26" s="5" t="n">
        <v>69721</v>
      </c>
    </row>
    <row r="27" spans="1:3">
      <c r="A27" s="4" t="s">
        <v>447</v>
      </c>
      <c r="B27" s="5" t="n">
        <v>59174</v>
      </c>
      <c r="C27" s="5" t="n">
        <v>50528</v>
      </c>
    </row>
    <row r="28" spans="1:3">
      <c r="A28" s="4" t="s">
        <v>448</v>
      </c>
      <c r="B28" s="6" t="n">
        <v>11947</v>
      </c>
      <c r="C28" s="5" t="n">
        <v>19193</v>
      </c>
    </row>
    <row r="29" spans="1:3">
      <c r="A29" s="4" t="s">
        <v>458</v>
      </c>
    </row>
    <row r="30" spans="1:3">
      <c r="A30" s="3" t="s">
        <v>453</v>
      </c>
    </row>
    <row r="31" spans="1:3">
      <c r="A31" s="4" t="s">
        <v>454</v>
      </c>
      <c r="B31" s="4" t="s">
        <v>412</v>
      </c>
    </row>
    <row r="32" spans="1:3">
      <c r="A32" s="4" t="s">
        <v>459</v>
      </c>
    </row>
    <row r="33" spans="1:3">
      <c r="A33" s="3" t="s">
        <v>453</v>
      </c>
    </row>
    <row r="34" spans="1:3">
      <c r="A34" s="4" t="s">
        <v>454</v>
      </c>
      <c r="B34" s="4" t="s">
        <v>405</v>
      </c>
    </row>
    <row r="35" spans="1:3">
      <c r="A35" s="4" t="s">
        <v>460</v>
      </c>
    </row>
    <row r="36" spans="1:3">
      <c r="A36" s="3" t="s">
        <v>445</v>
      </c>
    </row>
    <row r="37" spans="1:3">
      <c r="A37" s="4" t="s">
        <v>446</v>
      </c>
      <c r="B37" s="6" t="n">
        <v>11850</v>
      </c>
      <c r="C37" s="5" t="n">
        <v>10861</v>
      </c>
    </row>
    <row r="38" spans="1:3">
      <c r="A38" s="4" t="s">
        <v>447</v>
      </c>
      <c r="B38" s="5" t="n">
        <v>6600</v>
      </c>
      <c r="C38" s="5" t="n">
        <v>4922</v>
      </c>
    </row>
    <row r="39" spans="1:3">
      <c r="A39" s="4" t="s">
        <v>448</v>
      </c>
      <c r="B39" s="6" t="n">
        <v>5250</v>
      </c>
      <c r="C39" s="5" t="n">
        <v>5939</v>
      </c>
    </row>
    <row r="40" spans="1:3">
      <c r="A40" s="4" t="s">
        <v>461</v>
      </c>
    </row>
    <row r="41" spans="1:3">
      <c r="A41" s="3" t="s">
        <v>453</v>
      </c>
    </row>
    <row r="42" spans="1:3">
      <c r="A42" s="4" t="s">
        <v>454</v>
      </c>
      <c r="B42" s="4" t="s">
        <v>412</v>
      </c>
    </row>
    <row r="43" spans="1:3">
      <c r="A43" s="4" t="s">
        <v>462</v>
      </c>
    </row>
    <row r="44" spans="1:3">
      <c r="A44" s="3" t="s">
        <v>453</v>
      </c>
    </row>
    <row r="45" spans="1:3">
      <c r="A45" s="4" t="s">
        <v>454</v>
      </c>
      <c r="B45" s="4" t="s">
        <v>463</v>
      </c>
    </row>
    <row r="46" spans="1:3">
      <c r="A46" s="4" t="s">
        <v>464</v>
      </c>
    </row>
    <row r="47" spans="1:3">
      <c r="A47" s="3" t="s">
        <v>453</v>
      </c>
    </row>
    <row r="48" spans="1:3">
      <c r="A48" s="4" t="s">
        <v>454</v>
      </c>
      <c r="B48" s="4" t="s">
        <v>420</v>
      </c>
    </row>
    <row r="49" spans="1:3">
      <c r="A49" s="3" t="s">
        <v>445</v>
      </c>
    </row>
    <row r="50" spans="1:3">
      <c r="A50" s="4" t="s">
        <v>446</v>
      </c>
      <c r="B50" s="6" t="n">
        <v>18900</v>
      </c>
      <c r="C50" s="5" t="n">
        <v>18900</v>
      </c>
    </row>
    <row r="51" spans="1:3">
      <c r="A51" s="4" t="s">
        <v>447</v>
      </c>
      <c r="B51" s="5" t="n">
        <v>12816</v>
      </c>
      <c r="C51" s="5" t="n">
        <v>9666</v>
      </c>
    </row>
    <row r="52" spans="1:3">
      <c r="A52" s="4" t="s">
        <v>448</v>
      </c>
      <c r="B52" s="6" t="n">
        <v>6084</v>
      </c>
      <c r="C52" s="5" t="n">
        <v>9234</v>
      </c>
    </row>
    <row r="53" spans="1:3">
      <c r="A53" s="4" t="s">
        <v>402</v>
      </c>
    </row>
    <row r="54" spans="1:3">
      <c r="A54" s="3" t="s">
        <v>453</v>
      </c>
    </row>
    <row r="55" spans="1:3">
      <c r="A55" s="4" t="s">
        <v>454</v>
      </c>
      <c r="B55" s="4" t="s">
        <v>405</v>
      </c>
    </row>
    <row r="56" spans="1:3">
      <c r="A56" s="3" t="s">
        <v>445</v>
      </c>
    </row>
    <row r="57" spans="1:3">
      <c r="A57" s="4" t="s">
        <v>446</v>
      </c>
      <c r="B57" s="6" t="n">
        <v>900</v>
      </c>
      <c r="C57" s="5" t="n">
        <v>900</v>
      </c>
    </row>
    <row r="58" spans="1:3">
      <c r="A58" s="4" t="s">
        <v>447</v>
      </c>
      <c r="B58" s="5" t="n">
        <v>673</v>
      </c>
      <c r="C58" s="5" t="n">
        <v>453</v>
      </c>
    </row>
    <row r="59" spans="1:3">
      <c r="A59" s="4" t="s">
        <v>448</v>
      </c>
      <c r="B59" s="6" t="n">
        <v>227</v>
      </c>
      <c r="C59" s="6" t="n">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78</v>
      </c>
    </row>
    <row r="3" spans="1:4">
      <c r="A3" s="3" t="s">
        <v>199</v>
      </c>
    </row>
    <row r="4" spans="1:4">
      <c r="A4" s="4" t="s">
        <v>84</v>
      </c>
      <c r="B4" s="6" t="n">
        <v>33444</v>
      </c>
      <c r="C4" s="6" t="n">
        <v>39628</v>
      </c>
      <c r="D4" s="6" t="n">
        <v>34467</v>
      </c>
    </row>
    <row r="5" spans="1:4">
      <c r="A5" s="3" t="s">
        <v>466</v>
      </c>
    </row>
    <row r="6" spans="1:4">
      <c r="A6" s="5" t="n">
        <v>2018</v>
      </c>
      <c r="B6" s="5" t="n">
        <v>30322</v>
      </c>
    </row>
    <row r="7" spans="1:4">
      <c r="A7" s="5" t="n">
        <v>2019</v>
      </c>
      <c r="B7" s="5" t="n">
        <v>23287</v>
      </c>
    </row>
    <row r="8" spans="1:4">
      <c r="A8" s="5" t="n">
        <v>2020</v>
      </c>
      <c r="B8" s="5" t="n">
        <v>15613</v>
      </c>
    </row>
    <row r="9" spans="1:4">
      <c r="A9" s="5" t="n">
        <v>2021</v>
      </c>
      <c r="B9" s="5" t="n">
        <v>12753</v>
      </c>
    </row>
    <row r="10" spans="1:4">
      <c r="A10" s="5" t="n">
        <v>2022</v>
      </c>
      <c r="B10" s="5" t="n">
        <v>8044</v>
      </c>
    </row>
    <row r="11" spans="1:4">
      <c r="A11" s="4" t="s">
        <v>467</v>
      </c>
      <c r="B11" s="5" t="n">
        <v>16805</v>
      </c>
    </row>
    <row r="12" spans="1:4">
      <c r="A12" s="4" t="s">
        <v>448</v>
      </c>
      <c r="B12" s="6" t="n">
        <v>106824</v>
      </c>
      <c r="C12" s="6" t="n">
        <v>1322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18"/>
    <col customWidth="1" max="6" min="6" width="25"/>
    <col customWidth="1" max="7" min="7" width="21"/>
    <col customWidth="1" max="8" min="8" width="21"/>
  </cols>
  <sheetData>
    <row r="1" spans="1:8">
      <c r="A1" s="1" t="s">
        <v>468</v>
      </c>
      <c r="B1" s="2" t="s">
        <v>469</v>
      </c>
      <c r="C1" s="2" t="s">
        <v>470</v>
      </c>
      <c r="D1" s="2" t="s">
        <v>471</v>
      </c>
      <c r="E1" s="2" t="s">
        <v>472</v>
      </c>
      <c r="F1" s="2" t="s">
        <v>473</v>
      </c>
      <c r="G1" s="2" t="s">
        <v>474</v>
      </c>
      <c r="H1" s="2" t="s">
        <v>391</v>
      </c>
    </row>
    <row r="2" spans="1:8">
      <c r="A2" s="3" t="s">
        <v>475</v>
      </c>
    </row>
    <row r="3" spans="1:8">
      <c r="A3" s="4" t="s">
        <v>476</v>
      </c>
      <c r="F3" s="6" t="n">
        <v>588000</v>
      </c>
      <c r="G3" s="6" t="n">
        <v>656000</v>
      </c>
    </row>
    <row r="4" spans="1:8">
      <c r="A4" s="4" t="s">
        <v>477</v>
      </c>
      <c r="F4" s="5" t="n">
        <v>-12787</v>
      </c>
      <c r="G4" s="5" t="n">
        <v>-15645</v>
      </c>
    </row>
    <row r="5" spans="1:8">
      <c r="A5" s="4" t="s">
        <v>478</v>
      </c>
      <c r="F5" s="5" t="n">
        <v>575213</v>
      </c>
      <c r="G5" s="5" t="n">
        <v>640355</v>
      </c>
    </row>
    <row r="6" spans="1:8">
      <c r="A6" s="4" t="s">
        <v>479</v>
      </c>
      <c r="F6" s="6" t="n">
        <v>3300</v>
      </c>
      <c r="G6" s="5" t="n">
        <v>900</v>
      </c>
    </row>
    <row r="7" spans="1:8">
      <c r="A7" s="4" t="s">
        <v>480</v>
      </c>
      <c r="F7" s="4" t="s">
        <v>481</v>
      </c>
    </row>
    <row r="8" spans="1:8">
      <c r="A8" s="4" t="s">
        <v>482</v>
      </c>
      <c r="H8" s="6" t="n">
        <v>2100</v>
      </c>
    </row>
    <row r="9" spans="1:8">
      <c r="A9" s="4" t="s">
        <v>483</v>
      </c>
      <c r="F9" s="8" t="n">
        <v>1.89</v>
      </c>
    </row>
    <row r="10" spans="1:8">
      <c r="A10" s="4" t="s">
        <v>484</v>
      </c>
      <c r="F10" s="6" t="n">
        <v>4400</v>
      </c>
      <c r="G10" s="5" t="n">
        <v>4000</v>
      </c>
    </row>
    <row r="11" spans="1:8">
      <c r="A11" s="4" t="s">
        <v>485</v>
      </c>
    </row>
    <row r="12" spans="1:8">
      <c r="A12" s="3" t="s">
        <v>475</v>
      </c>
    </row>
    <row r="13" spans="1:8">
      <c r="A13" s="4" t="s">
        <v>483</v>
      </c>
      <c r="F13" s="5" t="n">
        <v>4</v>
      </c>
    </row>
    <row r="14" spans="1:8">
      <c r="A14" s="4" t="s">
        <v>486</v>
      </c>
      <c r="F14" s="8" t="n">
        <v>3.25</v>
      </c>
    </row>
    <row r="15" spans="1:8">
      <c r="A15" s="4" t="s">
        <v>487</v>
      </c>
    </row>
    <row r="16" spans="1:8">
      <c r="A16" s="3" t="s">
        <v>475</v>
      </c>
    </row>
    <row r="17" spans="1:8">
      <c r="A17" s="4" t="s">
        <v>488</v>
      </c>
      <c r="H17" s="5" t="n">
        <v>975000</v>
      </c>
    </row>
    <row r="18" spans="1:8">
      <c r="A18" s="4" t="s">
        <v>489</v>
      </c>
    </row>
    <row r="19" spans="1:8">
      <c r="A19" s="3" t="s">
        <v>475</v>
      </c>
    </row>
    <row r="20" spans="1:8">
      <c r="A20" s="4" t="s">
        <v>476</v>
      </c>
      <c r="F20" s="6" t="n">
        <v>0</v>
      </c>
      <c r="G20" s="5" t="n">
        <v>0</v>
      </c>
    </row>
    <row r="21" spans="1:8">
      <c r="A21" s="4" t="s">
        <v>488</v>
      </c>
      <c r="H21" s="5" t="n">
        <v>150000</v>
      </c>
    </row>
    <row r="22" spans="1:8">
      <c r="A22" s="4" t="s">
        <v>490</v>
      </c>
    </row>
    <row r="23" spans="1:8">
      <c r="A23" s="3" t="s">
        <v>475</v>
      </c>
    </row>
    <row r="24" spans="1:8">
      <c r="A24" s="4" t="s">
        <v>476</v>
      </c>
      <c r="F24" s="5" t="n">
        <v>588000</v>
      </c>
      <c r="G24" s="6" t="n">
        <v>656000</v>
      </c>
    </row>
    <row r="25" spans="1:8">
      <c r="A25" s="4" t="s">
        <v>488</v>
      </c>
      <c r="H25" s="6" t="n">
        <v>825000</v>
      </c>
    </row>
    <row r="26" spans="1:8">
      <c r="A26" s="4" t="s">
        <v>491</v>
      </c>
    </row>
    <row r="27" spans="1:8">
      <c r="A27" s="3" t="s">
        <v>475</v>
      </c>
    </row>
    <row r="28" spans="1:8">
      <c r="A28" s="4" t="s">
        <v>488</v>
      </c>
      <c r="D28" s="6" t="n">
        <v>200000</v>
      </c>
    </row>
    <row r="29" spans="1:8">
      <c r="A29" s="4" t="s">
        <v>492</v>
      </c>
    </row>
    <row r="30" spans="1:8">
      <c r="A30" s="3" t="s">
        <v>475</v>
      </c>
    </row>
    <row r="31" spans="1:8">
      <c r="A31" s="4" t="s">
        <v>493</v>
      </c>
      <c r="C31" s="4" t="s">
        <v>494</v>
      </c>
      <c r="D31" s="4" t="s">
        <v>495</v>
      </c>
      <c r="E31" s="4" t="s">
        <v>494</v>
      </c>
    </row>
    <row r="32" spans="1:8">
      <c r="A32" s="4" t="s">
        <v>496</v>
      </c>
    </row>
    <row r="33" spans="1:8">
      <c r="A33" s="3" t="s">
        <v>475</v>
      </c>
    </row>
    <row r="34" spans="1:8">
      <c r="A34" s="4" t="s">
        <v>493</v>
      </c>
      <c r="C34" s="4" t="s">
        <v>497</v>
      </c>
    </row>
    <row r="35" spans="1:8">
      <c r="A35" s="4" t="s">
        <v>498</v>
      </c>
    </row>
    <row r="36" spans="1:8">
      <c r="A36" s="3" t="s">
        <v>475</v>
      </c>
    </row>
    <row r="37" spans="1:8">
      <c r="A37" s="4" t="s">
        <v>493</v>
      </c>
      <c r="B37" s="4" t="s">
        <v>495</v>
      </c>
    </row>
    <row r="38" spans="1:8">
      <c r="A38" s="4" t="s">
        <v>499</v>
      </c>
    </row>
    <row r="39" spans="1:8">
      <c r="A39" s="3" t="s">
        <v>475</v>
      </c>
    </row>
    <row r="40" spans="1:8">
      <c r="A40" s="4" t="s">
        <v>493</v>
      </c>
      <c r="B40" s="4" t="s">
        <v>500</v>
      </c>
    </row>
    <row r="41" spans="1:8">
      <c r="A41" s="4" t="s">
        <v>501</v>
      </c>
      <c r="B41" s="4" t="s">
        <v>502</v>
      </c>
    </row>
    <row r="42" spans="1:8">
      <c r="A42" s="4" t="s">
        <v>503</v>
      </c>
    </row>
    <row r="43" spans="1:8">
      <c r="A43" s="3" t="s">
        <v>475</v>
      </c>
    </row>
    <row r="44" spans="1:8">
      <c r="A44" s="4" t="s">
        <v>493</v>
      </c>
      <c r="B44" s="4" t="s">
        <v>494</v>
      </c>
    </row>
    <row r="45" spans="1:8">
      <c r="A45" s="4" t="s">
        <v>501</v>
      </c>
      <c r="B45" s="4" t="s">
        <v>504</v>
      </c>
    </row>
    <row r="46" spans="1:8">
      <c r="A46" s="4" t="s">
        <v>505</v>
      </c>
      <c r="B46" s="4" t="s">
        <v>506</v>
      </c>
    </row>
    <row r="47" spans="1:8">
      <c r="A47" s="4" t="s">
        <v>507</v>
      </c>
    </row>
    <row r="48" spans="1:8">
      <c r="A48" s="3" t="s">
        <v>475</v>
      </c>
    </row>
    <row r="49" spans="1:8">
      <c r="A49" s="4" t="s">
        <v>493</v>
      </c>
      <c r="B49" s="4" t="s">
        <v>508</v>
      </c>
    </row>
    <row r="50" spans="1:8">
      <c r="A50" s="4" t="s">
        <v>509</v>
      </c>
    </row>
    <row r="51" spans="1:8">
      <c r="A51" s="3" t="s">
        <v>475</v>
      </c>
    </row>
    <row r="52" spans="1:8">
      <c r="A52" s="4" t="s">
        <v>493</v>
      </c>
      <c r="B52" s="4" t="s">
        <v>500</v>
      </c>
    </row>
    <row r="53" spans="1:8">
      <c r="A53" s="4" t="s">
        <v>510</v>
      </c>
    </row>
    <row r="54" spans="1:8">
      <c r="A54" s="3" t="s">
        <v>475</v>
      </c>
    </row>
    <row r="55" spans="1:8">
      <c r="A55" s="4" t="s">
        <v>511</v>
      </c>
      <c r="F55" s="5" t="n">
        <v>195600</v>
      </c>
    </row>
    <row r="56" spans="1:8">
      <c r="A56" s="4" t="s">
        <v>512</v>
      </c>
    </row>
    <row r="57" spans="1:8">
      <c r="A57" s="3" t="s">
        <v>475</v>
      </c>
    </row>
    <row r="58" spans="1:8">
      <c r="A58" s="4" t="s">
        <v>479</v>
      </c>
      <c r="F58" s="6" t="n">
        <v>2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513</v>
      </c>
      <c r="B1" s="2" t="s">
        <v>1</v>
      </c>
    </row>
    <row r="2" spans="1:4">
      <c r="B2" s="2" t="s">
        <v>514</v>
      </c>
      <c r="C2" s="2" t="s">
        <v>474</v>
      </c>
      <c r="D2" s="2" t="s">
        <v>515</v>
      </c>
    </row>
    <row r="3" spans="1:4">
      <c r="A3" s="3" t="s">
        <v>516</v>
      </c>
    </row>
    <row r="4" spans="1:4">
      <c r="A4" s="4" t="s">
        <v>517</v>
      </c>
      <c r="B4" s="6" t="n">
        <v>2100</v>
      </c>
      <c r="C4" s="6" t="n">
        <v>1800</v>
      </c>
    </row>
    <row r="5" spans="1:4">
      <c r="A5" s="4" t="s">
        <v>518</v>
      </c>
      <c r="B5" s="5" t="n">
        <v>26400</v>
      </c>
      <c r="C5" s="5" t="n">
        <v>25600</v>
      </c>
      <c r="D5" s="6" t="n">
        <v>21600</v>
      </c>
    </row>
    <row r="6" spans="1:4">
      <c r="A6" s="4" t="s">
        <v>519</v>
      </c>
      <c r="B6" s="5" t="n">
        <v>1200</v>
      </c>
      <c r="C6" s="5" t="n">
        <v>600</v>
      </c>
    </row>
    <row r="7" spans="1:4">
      <c r="A7" s="4" t="s">
        <v>520</v>
      </c>
      <c r="B7" s="5" t="n">
        <v>5000</v>
      </c>
      <c r="C7" s="5" t="n">
        <v>5200</v>
      </c>
    </row>
    <row r="8" spans="1:4">
      <c r="A8" s="4" t="s">
        <v>37</v>
      </c>
      <c r="B8" s="5" t="n">
        <v>12702</v>
      </c>
      <c r="C8" s="5" t="n">
        <v>14001</v>
      </c>
    </row>
    <row r="9" spans="1:4">
      <c r="A9" s="4" t="s">
        <v>484</v>
      </c>
      <c r="B9" s="5" t="n">
        <v>4400</v>
      </c>
      <c r="C9" s="5" t="n">
        <v>4000</v>
      </c>
    </row>
    <row r="10" spans="1:4">
      <c r="A10" s="3" t="s">
        <v>521</v>
      </c>
    </row>
    <row r="11" spans="1:4">
      <c r="A11" s="4" t="s">
        <v>522</v>
      </c>
      <c r="B11" s="5" t="n">
        <v>1300</v>
      </c>
      <c r="C11" s="6" t="n">
        <v>1300</v>
      </c>
      <c r="D11" s="6" t="n">
        <v>1300</v>
      </c>
    </row>
    <row r="12" spans="1:4">
      <c r="A12" s="3" t="s">
        <v>523</v>
      </c>
    </row>
    <row r="13" spans="1:4">
      <c r="A13" s="5" t="n">
        <v>2018</v>
      </c>
      <c r="B13" s="5" t="n">
        <v>20387</v>
      </c>
    </row>
    <row r="14" spans="1:4">
      <c r="A14" s="5" t="n">
        <v>2019</v>
      </c>
      <c r="B14" s="5" t="n">
        <v>17520</v>
      </c>
    </row>
    <row r="15" spans="1:4">
      <c r="A15" s="5" t="n">
        <v>2020</v>
      </c>
      <c r="B15" s="5" t="n">
        <v>14698</v>
      </c>
    </row>
    <row r="16" spans="1:4">
      <c r="A16" s="5" t="n">
        <v>2021</v>
      </c>
      <c r="B16" s="5" t="n">
        <v>12146</v>
      </c>
    </row>
    <row r="17" spans="1:4">
      <c r="A17" s="5" t="n">
        <v>2022</v>
      </c>
      <c r="B17" s="5" t="n">
        <v>8089</v>
      </c>
    </row>
    <row r="18" spans="1:4">
      <c r="A18" s="4" t="s">
        <v>467</v>
      </c>
      <c r="B18" s="5" t="n">
        <v>7267</v>
      </c>
    </row>
    <row r="19" spans="1:4">
      <c r="A19" s="4" t="s">
        <v>106</v>
      </c>
      <c r="B19" s="5" t="n">
        <v>80107</v>
      </c>
    </row>
    <row r="20" spans="1:4">
      <c r="A20" s="3" t="s">
        <v>524</v>
      </c>
    </row>
    <row r="21" spans="1:4">
      <c r="A21" s="5" t="n">
        <v>2018</v>
      </c>
      <c r="B21" s="5" t="n">
        <v>1302</v>
      </c>
    </row>
    <row r="22" spans="1:4">
      <c r="A22" s="5" t="n">
        <v>2019</v>
      </c>
      <c r="B22" s="5" t="n">
        <v>1282</v>
      </c>
    </row>
    <row r="23" spans="1:4">
      <c r="A23" s="5" t="n">
        <v>2020</v>
      </c>
      <c r="B23" s="5" t="n">
        <v>1314</v>
      </c>
    </row>
    <row r="24" spans="1:4">
      <c r="A24" s="5" t="n">
        <v>2021</v>
      </c>
      <c r="B24" s="5" t="n">
        <v>1347</v>
      </c>
    </row>
    <row r="25" spans="1:4">
      <c r="A25" s="5" t="n">
        <v>2022</v>
      </c>
      <c r="B25" s="5" t="n">
        <v>1380</v>
      </c>
    </row>
    <row r="26" spans="1:4">
      <c r="A26" s="4" t="s">
        <v>467</v>
      </c>
      <c r="B26" s="5" t="n">
        <v>2618</v>
      </c>
    </row>
    <row r="27" spans="1:4">
      <c r="A27" s="4" t="s">
        <v>106</v>
      </c>
      <c r="B27" s="5" t="n">
        <v>9243</v>
      </c>
    </row>
    <row r="28" spans="1:4">
      <c r="A28" s="4" t="s">
        <v>525</v>
      </c>
      <c r="B28" s="5" t="n">
        <v>10283</v>
      </c>
    </row>
    <row r="29" spans="1:4">
      <c r="A29" s="4" t="s">
        <v>526</v>
      </c>
      <c r="B29" s="5" t="n">
        <v>8362</v>
      </c>
    </row>
    <row r="30" spans="1:4">
      <c r="A30" s="4" t="s">
        <v>527</v>
      </c>
      <c r="B30" s="5" t="n">
        <v>1055</v>
      </c>
    </row>
    <row r="31" spans="1:4">
      <c r="A31" s="4" t="s">
        <v>528</v>
      </c>
      <c r="B31" s="5" t="n">
        <v>0</v>
      </c>
    </row>
    <row r="32" spans="1:4">
      <c r="A32" s="4" t="s">
        <v>529</v>
      </c>
      <c r="B32" s="5" t="n">
        <v>0</v>
      </c>
    </row>
    <row r="33" spans="1:4">
      <c r="A33" s="4" t="s">
        <v>530</v>
      </c>
      <c r="B33" s="5" t="n">
        <v>0</v>
      </c>
    </row>
    <row r="34" spans="1:4">
      <c r="A34" s="4" t="s">
        <v>531</v>
      </c>
      <c r="B34" s="5" t="n">
        <v>19700</v>
      </c>
    </row>
    <row r="35" spans="1:4">
      <c r="A35" s="3" t="s">
        <v>106</v>
      </c>
    </row>
    <row r="36" spans="1:4">
      <c r="A36" s="5" t="n">
        <v>2018</v>
      </c>
      <c r="B36" s="5" t="n">
        <v>31972</v>
      </c>
    </row>
    <row r="37" spans="1:4">
      <c r="A37" s="5" t="n">
        <v>2019</v>
      </c>
      <c r="B37" s="5" t="n">
        <v>27164</v>
      </c>
    </row>
    <row r="38" spans="1:4">
      <c r="A38" s="5" t="n">
        <v>2020</v>
      </c>
      <c r="B38" s="5" t="n">
        <v>17067</v>
      </c>
    </row>
    <row r="39" spans="1:4">
      <c r="A39" s="5" t="n">
        <v>2021</v>
      </c>
      <c r="B39" s="5" t="n">
        <v>13493</v>
      </c>
    </row>
    <row r="40" spans="1:4">
      <c r="A40" s="5" t="n">
        <v>2022</v>
      </c>
      <c r="B40" s="5" t="n">
        <v>9469</v>
      </c>
    </row>
    <row r="41" spans="1:4">
      <c r="A41" s="4" t="s">
        <v>467</v>
      </c>
      <c r="B41" s="5" t="n">
        <v>9885</v>
      </c>
    </row>
    <row r="42" spans="1:4">
      <c r="A42" s="4" t="s">
        <v>106</v>
      </c>
      <c r="B42" s="6" t="n">
        <v>109050</v>
      </c>
    </row>
    <row r="43" spans="1:4">
      <c r="A43" s="4" t="s">
        <v>532</v>
      </c>
    </row>
    <row r="44" spans="1:4">
      <c r="A44" s="3" t="s">
        <v>521</v>
      </c>
    </row>
    <row r="45" spans="1:4">
      <c r="A45" s="4" t="s">
        <v>533</v>
      </c>
      <c r="B45"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4</v>
      </c>
      <c r="B1" s="2" t="s">
        <v>1</v>
      </c>
    </row>
    <row r="2" spans="1:4">
      <c r="B2" s="2" t="s">
        <v>2</v>
      </c>
      <c r="C2" s="2" t="s">
        <v>30</v>
      </c>
      <c r="D2" s="2" t="s">
        <v>78</v>
      </c>
    </row>
    <row r="3" spans="1:4">
      <c r="A3" s="3" t="s">
        <v>535</v>
      </c>
    </row>
    <row r="4" spans="1:4">
      <c r="A4" s="4" t="s">
        <v>536</v>
      </c>
      <c r="B4" s="6" t="n">
        <v>33400</v>
      </c>
    </row>
    <row r="5" spans="1:4">
      <c r="A5" s="4" t="s">
        <v>537</v>
      </c>
      <c r="B5" s="5" t="n">
        <v>1600</v>
      </c>
    </row>
    <row r="6" spans="1:4">
      <c r="A6" s="4" t="s">
        <v>538</v>
      </c>
      <c r="B6" s="6" t="n">
        <v>400</v>
      </c>
    </row>
    <row r="7" spans="1:4">
      <c r="A7" s="4" t="s">
        <v>539</v>
      </c>
      <c r="B7" s="4" t="s">
        <v>540</v>
      </c>
      <c r="C7" s="4" t="s">
        <v>540</v>
      </c>
      <c r="D7" s="4" t="s">
        <v>540</v>
      </c>
    </row>
    <row r="8" spans="1:4">
      <c r="A8" s="4" t="s">
        <v>541</v>
      </c>
      <c r="B8" s="6" t="n">
        <v>1200</v>
      </c>
      <c r="C8" s="6" t="n">
        <v>1200</v>
      </c>
    </row>
    <row r="9" spans="1:4">
      <c r="A9" s="4" t="s">
        <v>542</v>
      </c>
      <c r="B9" s="5" t="n">
        <v>428419</v>
      </c>
      <c r="C9" s="5" t="n">
        <v>315573</v>
      </c>
    </row>
    <row r="10" spans="1:4">
      <c r="A10" s="4" t="s">
        <v>543</v>
      </c>
      <c r="B10" s="5" t="n">
        <v>18600</v>
      </c>
      <c r="C10" s="5" t="n">
        <v>34400</v>
      </c>
    </row>
    <row r="11" spans="1:4">
      <c r="A11" s="4" t="s">
        <v>544</v>
      </c>
      <c r="B11" s="5" t="n">
        <v>86800</v>
      </c>
      <c r="C11" s="5" t="n">
        <v>107500</v>
      </c>
    </row>
    <row r="12" spans="1:4">
      <c r="A12" s="4" t="s">
        <v>545</v>
      </c>
      <c r="B12" s="5" t="n">
        <v>430</v>
      </c>
      <c r="C12" s="6" t="n">
        <v>1293</v>
      </c>
      <c r="D12" s="6" t="n">
        <v>814</v>
      </c>
    </row>
    <row r="13" spans="1:4">
      <c r="A13" s="4" t="s">
        <v>546</v>
      </c>
    </row>
    <row r="14" spans="1:4">
      <c r="A14" s="3" t="s">
        <v>535</v>
      </c>
    </row>
    <row r="15" spans="1:4">
      <c r="A15" s="4" t="s">
        <v>547</v>
      </c>
      <c r="B15" s="5" t="n">
        <v>0</v>
      </c>
    </row>
    <row r="16" spans="1:4">
      <c r="A16" s="4" t="s">
        <v>548</v>
      </c>
    </row>
    <row r="17" spans="1:4">
      <c r="A17" s="3" t="s">
        <v>535</v>
      </c>
    </row>
    <row r="18" spans="1:4">
      <c r="A18" s="4" t="s">
        <v>547</v>
      </c>
      <c r="B18" s="5" t="n">
        <v>0</v>
      </c>
    </row>
    <row r="19" spans="1:4">
      <c r="A19" s="4" t="s">
        <v>549</v>
      </c>
    </row>
    <row r="20" spans="1:4">
      <c r="A20" s="3" t="s">
        <v>535</v>
      </c>
    </row>
    <row r="21" spans="1:4">
      <c r="A21" s="4" t="s">
        <v>547</v>
      </c>
      <c r="B21" s="5" t="n">
        <v>5700</v>
      </c>
    </row>
    <row r="22" spans="1:4">
      <c r="A22" s="4" t="s">
        <v>542</v>
      </c>
      <c r="B22" s="6" t="n">
        <v>7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2"/>
    <col customWidth="1" max="5" min="5" width="36"/>
    <col customWidth="1" max="6" min="6" width="27"/>
    <col customWidth="1" max="7" min="7" width="55"/>
  </cols>
  <sheetData>
    <row r="1" spans="1:7">
      <c r="A1" s="1" t="s">
        <v>105</v>
      </c>
      <c r="B1" s="2" t="s">
        <v>106</v>
      </c>
      <c r="D1" s="2" t="s">
        <v>107</v>
      </c>
      <c r="E1" s="2" t="s">
        <v>108</v>
      </c>
      <c r="F1" s="2" t="s">
        <v>109</v>
      </c>
      <c r="G1" s="2" t="s">
        <v>110</v>
      </c>
    </row>
    <row r="2" spans="1:7">
      <c r="A2" s="4" t="s">
        <v>111</v>
      </c>
      <c r="D2" s="5" t="n">
        <v>51386693</v>
      </c>
    </row>
    <row r="3" spans="1:7">
      <c r="A3" s="4" t="s">
        <v>112</v>
      </c>
      <c r="B3" s="6" t="n">
        <v>634408</v>
      </c>
      <c r="D3" s="6" t="n">
        <v>514</v>
      </c>
      <c r="E3" s="6" t="n">
        <v>483902</v>
      </c>
      <c r="F3" s="6" t="n">
        <v>154562</v>
      </c>
      <c r="G3" s="6" t="n">
        <v>-4570</v>
      </c>
    </row>
    <row r="4" spans="1:7">
      <c r="A4" s="3" t="s">
        <v>113</v>
      </c>
    </row>
    <row r="5" spans="1:7">
      <c r="A5" s="4" t="s">
        <v>114</v>
      </c>
      <c r="D5" s="5" t="n">
        <v>329502</v>
      </c>
    </row>
    <row r="6" spans="1:7">
      <c r="A6" s="4" t="s">
        <v>115</v>
      </c>
      <c r="B6" s="5" t="n">
        <v>3472</v>
      </c>
      <c r="D6" s="6" t="n">
        <v>3</v>
      </c>
      <c r="E6" s="5" t="n">
        <v>3469</v>
      </c>
    </row>
    <row r="7" spans="1:7">
      <c r="A7" s="4" t="s">
        <v>116</v>
      </c>
      <c r="D7" s="5" t="n">
        <v>204401</v>
      </c>
    </row>
    <row r="8" spans="1:7">
      <c r="A8" s="4" t="s">
        <v>117</v>
      </c>
      <c r="B8" s="6" t="n">
        <v>5293</v>
      </c>
      <c r="D8" s="6" t="n">
        <v>2</v>
      </c>
      <c r="E8" s="5" t="n">
        <v>5291</v>
      </c>
    </row>
    <row r="9" spans="1:7">
      <c r="A9" s="4" t="s">
        <v>118</v>
      </c>
      <c r="B9" s="5" t="n">
        <v>-43000</v>
      </c>
      <c r="D9" s="5" t="n">
        <v>-89174</v>
      </c>
    </row>
    <row r="10" spans="1:7">
      <c r="A10" s="4" t="s">
        <v>119</v>
      </c>
      <c r="B10" s="6" t="n">
        <v>-3819</v>
      </c>
      <c r="D10" s="6" t="n">
        <v>-1</v>
      </c>
      <c r="E10" s="5" t="n">
        <v>-1173</v>
      </c>
      <c r="F10" s="5" t="n">
        <v>-2645</v>
      </c>
    </row>
    <row r="11" spans="1:7">
      <c r="A11" s="4" t="s">
        <v>120</v>
      </c>
      <c r="B11" s="5" t="n">
        <v>23471</v>
      </c>
      <c r="E11" s="5" t="n">
        <v>23471</v>
      </c>
    </row>
    <row r="12" spans="1:7">
      <c r="A12" s="4" t="s">
        <v>121</v>
      </c>
      <c r="D12" s="5" t="n">
        <v>398850</v>
      </c>
    </row>
    <row r="13" spans="1:7">
      <c r="A13" s="4" t="s">
        <v>122</v>
      </c>
      <c r="B13" s="5" t="n">
        <v>-8823</v>
      </c>
      <c r="D13" s="6" t="n">
        <v>4</v>
      </c>
      <c r="E13" s="5" t="n">
        <v>-8827</v>
      </c>
    </row>
    <row r="14" spans="1:7">
      <c r="A14" s="4" t="s">
        <v>123</v>
      </c>
      <c r="B14" s="6" t="n">
        <v>6551</v>
      </c>
      <c r="C14" s="4" t="s">
        <v>33</v>
      </c>
      <c r="E14" s="5" t="n">
        <v>6551</v>
      </c>
    </row>
    <row r="15" spans="1:7">
      <c r="A15" s="4" t="s">
        <v>124</v>
      </c>
      <c r="B15" s="5" t="n">
        <v>794700</v>
      </c>
      <c r="D15" s="5" t="n">
        <v>794700</v>
      </c>
    </row>
    <row r="16" spans="1:7">
      <c r="A16" s="4" t="s">
        <v>125</v>
      </c>
      <c r="B16" s="6" t="n">
        <v>30183</v>
      </c>
      <c r="D16" s="6" t="n">
        <v>8</v>
      </c>
      <c r="E16" s="5" t="n">
        <v>30175</v>
      </c>
    </row>
    <row r="17" spans="1:7">
      <c r="A17" s="4" t="s">
        <v>126</v>
      </c>
      <c r="B17" s="5" t="n">
        <v>122</v>
      </c>
      <c r="G17" s="5" t="n">
        <v>122</v>
      </c>
    </row>
    <row r="18" spans="1:7">
      <c r="A18" s="4" t="s">
        <v>127</v>
      </c>
      <c r="B18" s="5" t="n">
        <v>-3714</v>
      </c>
      <c r="G18" s="5" t="n">
        <v>-3714</v>
      </c>
    </row>
    <row r="19" spans="1:7">
      <c r="A19" s="4" t="s">
        <v>93</v>
      </c>
      <c r="B19" s="5" t="n">
        <v>97650</v>
      </c>
      <c r="F19" s="5" t="n">
        <v>97650</v>
      </c>
    </row>
    <row r="20" spans="1:7">
      <c r="A20" s="4" t="s">
        <v>128</v>
      </c>
      <c r="D20" s="5" t="n">
        <v>53024972</v>
      </c>
    </row>
    <row r="21" spans="1:7">
      <c r="A21" s="4" t="s">
        <v>129</v>
      </c>
      <c r="B21" s="5" t="n">
        <v>784794</v>
      </c>
      <c r="D21" s="6" t="n">
        <v>530</v>
      </c>
      <c r="E21" s="5" t="n">
        <v>542859</v>
      </c>
      <c r="F21" s="5" t="n">
        <v>249567</v>
      </c>
      <c r="G21" s="5" t="n">
        <v>-8162</v>
      </c>
    </row>
    <row r="22" spans="1:7">
      <c r="A22" s="3" t="s">
        <v>113</v>
      </c>
    </row>
    <row r="23" spans="1:7">
      <c r="A23" s="4" t="s">
        <v>114</v>
      </c>
      <c r="D23" s="5" t="n">
        <v>185484</v>
      </c>
    </row>
    <row r="24" spans="1:7">
      <c r="A24" s="4" t="s">
        <v>115</v>
      </c>
      <c r="B24" s="5" t="n">
        <v>2251</v>
      </c>
      <c r="D24" s="6" t="n">
        <v>2</v>
      </c>
      <c r="E24" s="5" t="n">
        <v>2249</v>
      </c>
    </row>
    <row r="25" spans="1:7">
      <c r="A25" s="4" t="s">
        <v>116</v>
      </c>
      <c r="D25" s="5" t="n">
        <v>242303</v>
      </c>
    </row>
    <row r="26" spans="1:7">
      <c r="A26" s="4" t="s">
        <v>117</v>
      </c>
      <c r="B26" s="5" t="n">
        <v>7507</v>
      </c>
      <c r="D26" s="6" t="n">
        <v>2</v>
      </c>
      <c r="E26" s="5" t="n">
        <v>7505</v>
      </c>
    </row>
    <row r="27" spans="1:7">
      <c r="A27" s="4" t="s">
        <v>118</v>
      </c>
      <c r="D27" s="5" t="n">
        <v>-1133553</v>
      </c>
    </row>
    <row r="28" spans="1:7">
      <c r="A28" s="4" t="s">
        <v>119</v>
      </c>
      <c r="B28" s="5" t="n">
        <v>-43091</v>
      </c>
      <c r="D28" s="6" t="n">
        <v>-11</v>
      </c>
      <c r="E28" s="5" t="n">
        <v>-11885</v>
      </c>
      <c r="F28" s="5" t="n">
        <v>-31195</v>
      </c>
    </row>
    <row r="29" spans="1:7">
      <c r="A29" s="4" t="s">
        <v>120</v>
      </c>
      <c r="B29" s="5" t="n">
        <v>26559</v>
      </c>
      <c r="E29" s="5" t="n">
        <v>26559</v>
      </c>
    </row>
    <row r="30" spans="1:7">
      <c r="A30" s="4" t="s">
        <v>121</v>
      </c>
      <c r="D30" s="5" t="n">
        <v>397182</v>
      </c>
    </row>
    <row r="31" spans="1:7">
      <c r="A31" s="4" t="s">
        <v>122</v>
      </c>
      <c r="B31" s="5" t="n">
        <v>-7160</v>
      </c>
      <c r="D31" s="6" t="n">
        <v>4</v>
      </c>
      <c r="E31" s="5" t="n">
        <v>-7164</v>
      </c>
    </row>
    <row r="32" spans="1:7">
      <c r="A32" s="4" t="s">
        <v>123</v>
      </c>
      <c r="B32" s="5" t="n">
        <v>2739</v>
      </c>
      <c r="C32" s="4" t="s">
        <v>33</v>
      </c>
      <c r="E32" s="5" t="n">
        <v>2739</v>
      </c>
    </row>
    <row r="33" spans="1:7">
      <c r="A33" s="4" t="s">
        <v>126</v>
      </c>
      <c r="B33" s="5" t="n">
        <v>0</v>
      </c>
    </row>
    <row r="34" spans="1:7">
      <c r="A34" s="4" t="s">
        <v>127</v>
      </c>
      <c r="B34" s="5" t="n">
        <v>-1861</v>
      </c>
      <c r="G34" s="5" t="n">
        <v>-1861</v>
      </c>
    </row>
    <row r="35" spans="1:7">
      <c r="A35" s="4" t="s">
        <v>93</v>
      </c>
      <c r="B35" s="6" t="n">
        <v>97201</v>
      </c>
      <c r="F35" s="5" t="n">
        <v>97201</v>
      </c>
    </row>
    <row r="36" spans="1:7">
      <c r="A36" s="4" t="s">
        <v>130</v>
      </c>
      <c r="B36" s="5" t="n">
        <v>52716388</v>
      </c>
      <c r="D36" s="5" t="n">
        <v>52716388</v>
      </c>
    </row>
    <row r="37" spans="1:7">
      <c r="A37" s="4" t="s">
        <v>131</v>
      </c>
      <c r="B37" s="6" t="n">
        <v>868939</v>
      </c>
      <c r="D37" s="6" t="n">
        <v>527</v>
      </c>
      <c r="E37" s="5" t="n">
        <v>562862</v>
      </c>
      <c r="F37" s="5" t="n">
        <v>315573</v>
      </c>
      <c r="G37" s="5" t="n">
        <v>-10023</v>
      </c>
    </row>
    <row r="38" spans="1:7">
      <c r="A38" s="3" t="s">
        <v>113</v>
      </c>
    </row>
    <row r="39" spans="1:7">
      <c r="A39" s="4" t="s">
        <v>114</v>
      </c>
      <c r="D39" s="5" t="n">
        <v>36561</v>
      </c>
    </row>
    <row r="40" spans="1:7">
      <c r="A40" s="4" t="s">
        <v>115</v>
      </c>
      <c r="B40" s="5" t="n">
        <v>351</v>
      </c>
      <c r="D40" s="6" t="n">
        <v>0</v>
      </c>
      <c r="E40" s="5" t="n">
        <v>351</v>
      </c>
    </row>
    <row r="41" spans="1:7">
      <c r="A41" s="4" t="s">
        <v>116</v>
      </c>
      <c r="D41" s="5" t="n">
        <v>214466</v>
      </c>
    </row>
    <row r="42" spans="1:7">
      <c r="A42" s="4" t="s">
        <v>117</v>
      </c>
      <c r="B42" s="5" t="n">
        <v>7404</v>
      </c>
      <c r="D42" s="6" t="n">
        <v>2</v>
      </c>
      <c r="E42" s="5" t="n">
        <v>7402</v>
      </c>
    </row>
    <row r="43" spans="1:7">
      <c r="A43" s="4" t="s">
        <v>118</v>
      </c>
      <c r="D43" s="5" t="n">
        <v>-1229249</v>
      </c>
    </row>
    <row r="44" spans="1:7">
      <c r="A44" s="4" t="s">
        <v>119</v>
      </c>
      <c r="B44" s="5" t="n">
        <v>-58070</v>
      </c>
      <c r="D44" s="6" t="n">
        <v>-12</v>
      </c>
      <c r="E44" s="5" t="n">
        <v>-13229</v>
      </c>
      <c r="F44" s="5" t="n">
        <v>-44829</v>
      </c>
    </row>
    <row r="45" spans="1:7">
      <c r="A45" s="4" t="s">
        <v>120</v>
      </c>
      <c r="B45" s="5" t="n">
        <v>24509</v>
      </c>
      <c r="E45" s="5" t="n">
        <v>24509</v>
      </c>
    </row>
    <row r="46" spans="1:7">
      <c r="A46" s="4" t="s">
        <v>121</v>
      </c>
      <c r="D46" s="5" t="n">
        <v>413372</v>
      </c>
    </row>
    <row r="47" spans="1:7">
      <c r="A47" s="4" t="s">
        <v>122</v>
      </c>
      <c r="B47" s="5" t="n">
        <v>-15801</v>
      </c>
      <c r="D47" s="6" t="n">
        <v>4</v>
      </c>
      <c r="E47" s="5" t="n">
        <v>-15805</v>
      </c>
    </row>
    <row r="48" spans="1:7">
      <c r="A48" s="4" t="s">
        <v>126</v>
      </c>
      <c r="B48" s="5" t="n">
        <v>0</v>
      </c>
    </row>
    <row r="49" spans="1:7">
      <c r="A49" s="4" t="s">
        <v>127</v>
      </c>
      <c r="B49" s="5" t="n">
        <v>6384</v>
      </c>
      <c r="G49" s="5" t="n">
        <v>6384</v>
      </c>
    </row>
    <row r="50" spans="1:7">
      <c r="A50" s="4" t="s">
        <v>93</v>
      </c>
      <c r="B50" s="6" t="n">
        <v>157675</v>
      </c>
      <c r="F50" s="5" t="n">
        <v>157675</v>
      </c>
    </row>
    <row r="51" spans="1:7">
      <c r="A51" s="4" t="s">
        <v>132</v>
      </c>
      <c r="B51" s="5" t="n">
        <v>52151538</v>
      </c>
      <c r="D51" s="5" t="n">
        <v>52151538</v>
      </c>
    </row>
    <row r="52" spans="1:7">
      <c r="A52" s="4" t="s">
        <v>133</v>
      </c>
      <c r="B52" s="6" t="n">
        <v>991391</v>
      </c>
      <c r="D52" s="6" t="n">
        <v>521</v>
      </c>
      <c r="E52" s="6" t="n">
        <v>566090</v>
      </c>
      <c r="F52" s="6" t="n">
        <v>428419</v>
      </c>
      <c r="G52" s="6" t="n">
        <v>-3639</v>
      </c>
    </row>
    <row r="53" spans="1:7"/>
    <row r="54" spans="1:7">
      <c r="A54" s="4" t="s">
        <v>33</v>
      </c>
      <c r="B54" s="4" t="s">
        <v>134</v>
      </c>
    </row>
  </sheetData>
  <mergeCells count="3">
    <mergeCell ref="B1:C1"/>
    <mergeCell ref="A53:G53"/>
    <mergeCell ref="B54:G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0</v>
      </c>
      <c r="B1" s="2" t="s">
        <v>1</v>
      </c>
    </row>
    <row r="2" spans="1:4">
      <c r="B2" s="2" t="s">
        <v>2</v>
      </c>
      <c r="C2" s="2" t="s">
        <v>30</v>
      </c>
      <c r="D2" s="2" t="s">
        <v>78</v>
      </c>
    </row>
    <row r="3" spans="1:4">
      <c r="A3" s="3" t="s">
        <v>551</v>
      </c>
    </row>
    <row r="4" spans="1:4">
      <c r="A4" s="4" t="s">
        <v>552</v>
      </c>
      <c r="B4" s="6" t="n">
        <v>33623</v>
      </c>
      <c r="C4" s="6" t="n">
        <v>38103</v>
      </c>
      <c r="D4" s="6" t="n">
        <v>31295</v>
      </c>
    </row>
    <row r="5" spans="1:4">
      <c r="A5" s="4" t="s">
        <v>553</v>
      </c>
      <c r="B5" s="5" t="n">
        <v>7717</v>
      </c>
      <c r="C5" s="5" t="n">
        <v>6685</v>
      </c>
      <c r="D5" s="5" t="n">
        <v>5837</v>
      </c>
    </row>
    <row r="6" spans="1:4">
      <c r="A6" s="4" t="s">
        <v>554</v>
      </c>
      <c r="B6" s="5" t="n">
        <v>2725</v>
      </c>
      <c r="C6" s="5" t="n">
        <v>2672</v>
      </c>
      <c r="D6" s="5" t="n">
        <v>2048</v>
      </c>
    </row>
    <row r="7" spans="1:4">
      <c r="A7" s="4" t="s">
        <v>555</v>
      </c>
      <c r="B7" s="5" t="n">
        <v>44065</v>
      </c>
      <c r="C7" s="5" t="n">
        <v>47460</v>
      </c>
      <c r="D7" s="5" t="n">
        <v>39180</v>
      </c>
    </row>
    <row r="8" spans="1:4">
      <c r="A8" s="3" t="s">
        <v>556</v>
      </c>
    </row>
    <row r="9" spans="1:4">
      <c r="A9" s="4" t="s">
        <v>557</v>
      </c>
      <c r="B9" s="5" t="n">
        <v>-4726</v>
      </c>
      <c r="C9" s="5" t="n">
        <v>13169</v>
      </c>
      <c r="D9" s="5" t="n">
        <v>11520</v>
      </c>
    </row>
    <row r="10" spans="1:4">
      <c r="A10" s="4" t="s">
        <v>554</v>
      </c>
      <c r="B10" s="5" t="n">
        <v>-120</v>
      </c>
      <c r="C10" s="5" t="n">
        <v>-426</v>
      </c>
      <c r="D10" s="5" t="n">
        <v>-209</v>
      </c>
    </row>
    <row r="11" spans="1:4">
      <c r="A11" s="4" t="s">
        <v>558</v>
      </c>
      <c r="B11" s="5" t="n">
        <v>-4846</v>
      </c>
      <c r="C11" s="5" t="n">
        <v>12743</v>
      </c>
      <c r="D11" s="5" t="n">
        <v>11311</v>
      </c>
    </row>
    <row r="12" spans="1:4">
      <c r="A12" s="4" t="s">
        <v>106</v>
      </c>
      <c r="B12" s="6" t="n">
        <v>39219</v>
      </c>
      <c r="C12" s="6" t="n">
        <v>60203</v>
      </c>
      <c r="D12" s="6" t="n">
        <v>504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9</v>
      </c>
      <c r="B1" s="2" t="s">
        <v>1</v>
      </c>
    </row>
    <row r="2" spans="1:4">
      <c r="B2" s="2" t="s">
        <v>2</v>
      </c>
      <c r="C2" s="2" t="s">
        <v>30</v>
      </c>
      <c r="D2" s="2" t="s">
        <v>78</v>
      </c>
    </row>
    <row r="3" spans="1:4">
      <c r="A3" s="3" t="s">
        <v>209</v>
      </c>
    </row>
    <row r="4" spans="1:4">
      <c r="A4" s="4" t="s">
        <v>560</v>
      </c>
      <c r="B4" s="6" t="n">
        <v>184168</v>
      </c>
      <c r="C4" s="6" t="n">
        <v>148402</v>
      </c>
      <c r="D4" s="6" t="n">
        <v>116011</v>
      </c>
    </row>
    <row r="5" spans="1:4">
      <c r="A5" s="4" t="s">
        <v>554</v>
      </c>
      <c r="B5" s="5" t="n">
        <v>12925</v>
      </c>
      <c r="C5" s="5" t="n">
        <v>8997</v>
      </c>
      <c r="D5" s="5" t="n">
        <v>5902</v>
      </c>
    </row>
    <row r="6" spans="1:4">
      <c r="A6" s="4" t="s">
        <v>88</v>
      </c>
      <c r="B6" s="6" t="n">
        <v>197093</v>
      </c>
      <c r="C6" s="6" t="n">
        <v>157399</v>
      </c>
      <c r="D6" s="6" t="n">
        <v>1219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209</v>
      </c>
    </row>
    <row r="3" spans="1:3">
      <c r="A3" s="4" t="s">
        <v>562</v>
      </c>
      <c r="B3" s="6" t="n">
        <v>-73921</v>
      </c>
      <c r="C3" s="6" t="n">
        <v>-88832</v>
      </c>
    </row>
    <row r="4" spans="1:3">
      <c r="A4" s="4" t="s">
        <v>563</v>
      </c>
      <c r="B4" s="5" t="n">
        <v>-9851</v>
      </c>
      <c r="C4" s="5" t="n">
        <v>-14383</v>
      </c>
    </row>
    <row r="5" spans="1:3">
      <c r="A5" s="4" t="s">
        <v>564</v>
      </c>
      <c r="B5" s="5" t="n">
        <v>2615</v>
      </c>
      <c r="C5" s="5" t="n">
        <v>3185</v>
      </c>
    </row>
    <row r="6" spans="1:3">
      <c r="A6" s="4" t="s">
        <v>565</v>
      </c>
      <c r="B6" s="5" t="n">
        <v>2616</v>
      </c>
      <c r="C6" s="5" t="n">
        <v>10156</v>
      </c>
    </row>
    <row r="7" spans="1:3">
      <c r="A7" s="4" t="s">
        <v>566</v>
      </c>
      <c r="B7" s="5" t="n">
        <v>4766</v>
      </c>
      <c r="C7" s="5" t="n">
        <v>9300</v>
      </c>
    </row>
    <row r="8" spans="1:3">
      <c r="A8" s="4" t="s">
        <v>150</v>
      </c>
      <c r="B8" s="5" t="n">
        <v>4339</v>
      </c>
      <c r="C8" s="5" t="n">
        <v>6239</v>
      </c>
    </row>
    <row r="9" spans="1:3">
      <c r="A9" s="4" t="s">
        <v>567</v>
      </c>
      <c r="B9" s="5" t="n">
        <v>1255</v>
      </c>
      <c r="C9" s="5" t="n">
        <v>1262</v>
      </c>
    </row>
    <row r="10" spans="1:3">
      <c r="A10" s="4" t="s">
        <v>568</v>
      </c>
      <c r="B10" s="5" t="n">
        <v>-1255</v>
      </c>
      <c r="C10" s="5" t="n">
        <v>-1209</v>
      </c>
    </row>
    <row r="11" spans="1:3">
      <c r="A11" s="4" t="s">
        <v>569</v>
      </c>
      <c r="B11" s="6" t="n">
        <v>-69436</v>
      </c>
      <c r="C11" s="6" t="n">
        <v>-74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0</v>
      </c>
      <c r="B1" s="2" t="s">
        <v>1</v>
      </c>
    </row>
    <row r="2" spans="1:4">
      <c r="B2" s="2" t="s">
        <v>2</v>
      </c>
      <c r="C2" s="2" t="s">
        <v>30</v>
      </c>
      <c r="D2" s="2" t="s">
        <v>78</v>
      </c>
    </row>
    <row r="3" spans="1:4">
      <c r="A3" s="3" t="s">
        <v>209</v>
      </c>
    </row>
    <row r="4" spans="1:4">
      <c r="A4" s="4" t="s">
        <v>571</v>
      </c>
      <c r="B4" s="6" t="n">
        <v>68983</v>
      </c>
      <c r="C4" s="6" t="n">
        <v>55089</v>
      </c>
      <c r="D4" s="6" t="n">
        <v>42669</v>
      </c>
    </row>
    <row r="5" spans="1:4">
      <c r="A5" s="4" t="s">
        <v>572</v>
      </c>
      <c r="B5" s="5" t="n">
        <v>6751</v>
      </c>
      <c r="C5" s="5" t="n">
        <v>4873</v>
      </c>
      <c r="D5" s="5" t="n">
        <v>4559</v>
      </c>
    </row>
    <row r="6" spans="1:4">
      <c r="A6" s="4" t="s">
        <v>573</v>
      </c>
      <c r="B6" s="5" t="n">
        <v>1854</v>
      </c>
      <c r="C6" s="5" t="n">
        <v>1814</v>
      </c>
      <c r="D6" s="5" t="n">
        <v>1718</v>
      </c>
    </row>
    <row r="7" spans="1:4">
      <c r="A7" s="4" t="s">
        <v>574</v>
      </c>
      <c r="B7" s="5" t="n">
        <v>-4241</v>
      </c>
      <c r="C7" s="5" t="n">
        <v>-165</v>
      </c>
      <c r="D7" s="5" t="n">
        <v>-168</v>
      </c>
    </row>
    <row r="8" spans="1:4">
      <c r="A8" s="4" t="s">
        <v>575</v>
      </c>
      <c r="B8" s="5" t="n">
        <v>-31420</v>
      </c>
      <c r="C8" s="5" t="n">
        <v>0</v>
      </c>
      <c r="D8" s="5" t="n">
        <v>0</v>
      </c>
    </row>
    <row r="9" spans="1:4">
      <c r="A9" s="4" t="s">
        <v>150</v>
      </c>
      <c r="B9" s="5" t="n">
        <v>-2708</v>
      </c>
      <c r="C9" s="5" t="n">
        <v>-1408</v>
      </c>
      <c r="D9" s="5" t="n">
        <v>1713</v>
      </c>
    </row>
    <row r="10" spans="1:4">
      <c r="A10" s="4" t="s">
        <v>106</v>
      </c>
      <c r="B10" s="6" t="n">
        <v>39219</v>
      </c>
      <c r="C10" s="6" t="n">
        <v>60203</v>
      </c>
      <c r="D10" s="6" t="n">
        <v>50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8</v>
      </c>
    </row>
    <row r="3" spans="1:4">
      <c r="A3" s="3" t="s">
        <v>209</v>
      </c>
    </row>
    <row r="4" spans="1:4">
      <c r="A4" s="4" t="s">
        <v>545</v>
      </c>
      <c r="B4" s="6" t="n">
        <v>430</v>
      </c>
      <c r="C4" s="6" t="n">
        <v>1293</v>
      </c>
      <c r="D4" s="6" t="n">
        <v>814</v>
      </c>
    </row>
    <row r="5" spans="1:4">
      <c r="A5" s="4" t="s">
        <v>577</v>
      </c>
      <c r="B5" s="5" t="n">
        <v>-100</v>
      </c>
    </row>
    <row r="6" spans="1:4">
      <c r="A6" s="3" t="s">
        <v>578</v>
      </c>
    </row>
    <row r="7" spans="1:4">
      <c r="A7" s="4" t="s">
        <v>579</v>
      </c>
      <c r="B7" s="5" t="n">
        <v>1293</v>
      </c>
      <c r="C7" s="5" t="n">
        <v>814</v>
      </c>
      <c r="D7" s="5" t="n">
        <v>848</v>
      </c>
    </row>
    <row r="8" spans="1:4">
      <c r="A8" s="4" t="s">
        <v>580</v>
      </c>
      <c r="B8" s="5" t="n">
        <v>71</v>
      </c>
      <c r="C8" s="5" t="n">
        <v>0</v>
      </c>
      <c r="D8" s="5" t="n">
        <v>0</v>
      </c>
    </row>
    <row r="9" spans="1:4">
      <c r="A9" s="4" t="s">
        <v>581</v>
      </c>
      <c r="B9" s="5" t="n">
        <v>0</v>
      </c>
      <c r="C9" s="5" t="n">
        <v>479</v>
      </c>
      <c r="D9" s="5" t="n">
        <v>0</v>
      </c>
    </row>
    <row r="10" spans="1:4">
      <c r="A10" s="4" t="s">
        <v>582</v>
      </c>
      <c r="B10" s="5" t="n">
        <v>254</v>
      </c>
      <c r="C10" s="5" t="n">
        <v>0</v>
      </c>
      <c r="D10" s="5" t="n">
        <v>34</v>
      </c>
    </row>
    <row r="11" spans="1:4">
      <c r="A11" s="4" t="s">
        <v>583</v>
      </c>
      <c r="B11" s="5" t="n">
        <v>680</v>
      </c>
      <c r="C11" s="5" t="n">
        <v>0</v>
      </c>
      <c r="D11" s="5" t="n">
        <v>0</v>
      </c>
    </row>
    <row r="12" spans="1:4">
      <c r="A12" s="4" t="s">
        <v>584</v>
      </c>
      <c r="B12" s="6" t="n">
        <v>430</v>
      </c>
      <c r="C12" s="6" t="n">
        <v>1293</v>
      </c>
      <c r="D12" s="6" t="n">
        <v>8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8</v>
      </c>
    </row>
    <row r="3" spans="1:4">
      <c r="A3" s="3" t="s">
        <v>586</v>
      </c>
    </row>
    <row r="4" spans="1:4">
      <c r="A4" s="4" t="s">
        <v>587</v>
      </c>
      <c r="B4" s="5" t="n">
        <v>52503</v>
      </c>
      <c r="C4" s="5" t="n">
        <v>53192</v>
      </c>
      <c r="D4" s="5" t="n">
        <v>52259</v>
      </c>
    </row>
    <row r="5" spans="1:4">
      <c r="A5" s="4" t="s">
        <v>588</v>
      </c>
      <c r="B5" s="5" t="n">
        <v>702</v>
      </c>
      <c r="C5" s="5" t="n">
        <v>555</v>
      </c>
      <c r="D5" s="5" t="n">
        <v>746</v>
      </c>
    </row>
    <row r="6" spans="1:4">
      <c r="A6" s="4" t="s">
        <v>589</v>
      </c>
      <c r="B6" s="5" t="n">
        <v>53205</v>
      </c>
      <c r="C6" s="5" t="n">
        <v>53747</v>
      </c>
      <c r="D6" s="5" t="n">
        <v>530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590</v>
      </c>
      <c r="B1" s="2" t="s">
        <v>1</v>
      </c>
    </row>
    <row r="2" spans="1:6">
      <c r="B2" s="2" t="s">
        <v>2</v>
      </c>
      <c r="C2" s="2" t="s">
        <v>30</v>
      </c>
      <c r="D2" s="2" t="s">
        <v>78</v>
      </c>
      <c r="E2" s="2" t="s">
        <v>591</v>
      </c>
      <c r="F2" s="2" t="s">
        <v>592</v>
      </c>
    </row>
    <row r="3" spans="1:6">
      <c r="A3" s="3" t="s">
        <v>216</v>
      </c>
    </row>
    <row r="4" spans="1:6">
      <c r="A4" s="4" t="s">
        <v>593</v>
      </c>
      <c r="E4" s="6" t="n">
        <v>150000</v>
      </c>
      <c r="F4" s="6" t="n">
        <v>100000</v>
      </c>
    </row>
    <row r="5" spans="1:6">
      <c r="A5" s="4" t="s">
        <v>118</v>
      </c>
      <c r="D5" s="5" t="n">
        <v>43000</v>
      </c>
    </row>
    <row r="6" spans="1:6">
      <c r="A6" s="4" t="s">
        <v>594</v>
      </c>
      <c r="D6" s="6" t="n">
        <v>-1600</v>
      </c>
    </row>
    <row r="7" spans="1:6">
      <c r="A7" s="4" t="s">
        <v>595</v>
      </c>
      <c r="D7" s="5" t="n">
        <v>46174</v>
      </c>
    </row>
    <row r="8" spans="1:6">
      <c r="A8" s="4" t="s">
        <v>596</v>
      </c>
      <c r="D8" s="6" t="n">
        <v>2200</v>
      </c>
    </row>
    <row r="9" spans="1:6">
      <c r="A9" s="4" t="s">
        <v>119</v>
      </c>
      <c r="B9" s="6" t="n">
        <v>-58070</v>
      </c>
      <c r="C9" s="6" t="n">
        <v>-43091</v>
      </c>
      <c r="D9" s="6" t="n">
        <v>-3819</v>
      </c>
    </row>
    <row r="10" spans="1:6">
      <c r="A10" s="4" t="s">
        <v>124</v>
      </c>
      <c r="D10" s="5" t="n">
        <v>794700</v>
      </c>
    </row>
    <row r="11" spans="1:6">
      <c r="A11" s="4" t="s">
        <v>125</v>
      </c>
      <c r="D11" s="6" t="n">
        <v>30183</v>
      </c>
    </row>
    <row r="12" spans="1:6">
      <c r="A12" s="4" t="s">
        <v>597</v>
      </c>
      <c r="B12" s="6" t="n">
        <v>48800</v>
      </c>
    </row>
    <row r="13" spans="1:6">
      <c r="A13" s="4" t="s">
        <v>107</v>
      </c>
    </row>
    <row r="14" spans="1:6">
      <c r="A14" s="3" t="s">
        <v>216</v>
      </c>
    </row>
    <row r="15" spans="1:6">
      <c r="A15" s="4" t="s">
        <v>118</v>
      </c>
      <c r="B15" s="5" t="n">
        <v>1229249</v>
      </c>
      <c r="C15" s="5" t="n">
        <v>1133553</v>
      </c>
      <c r="D15" s="5" t="n">
        <v>89174</v>
      </c>
    </row>
    <row r="16" spans="1:6">
      <c r="A16" s="4" t="s">
        <v>119</v>
      </c>
      <c r="B16" s="6" t="n">
        <v>-12</v>
      </c>
      <c r="C16" s="6" t="n">
        <v>-11</v>
      </c>
      <c r="D16" s="6" t="n">
        <v>-1</v>
      </c>
    </row>
    <row r="17" spans="1:6">
      <c r="A17" s="4" t="s">
        <v>124</v>
      </c>
      <c r="D17" s="5" t="n">
        <v>794700</v>
      </c>
    </row>
    <row r="18" spans="1:6">
      <c r="A18" s="4" t="s">
        <v>125</v>
      </c>
      <c r="D18" s="6" t="n">
        <v>8</v>
      </c>
    </row>
    <row r="19" spans="1:6">
      <c r="A19" s="4" t="s">
        <v>108</v>
      </c>
    </row>
    <row r="20" spans="1:6">
      <c r="A20" s="3" t="s">
        <v>216</v>
      </c>
    </row>
    <row r="21" spans="1:6">
      <c r="A21" s="4" t="s">
        <v>594</v>
      </c>
      <c r="D21" s="5" t="n">
        <v>-400</v>
      </c>
    </row>
    <row r="22" spans="1:6">
      <c r="A22" s="4" t="s">
        <v>596</v>
      </c>
      <c r="D22" s="5" t="n">
        <v>800</v>
      </c>
    </row>
    <row r="23" spans="1:6">
      <c r="A23" s="4" t="s">
        <v>119</v>
      </c>
      <c r="B23" s="5" t="n">
        <v>-13229</v>
      </c>
      <c r="C23" s="5" t="n">
        <v>-11885</v>
      </c>
      <c r="D23" s="5" t="n">
        <v>-1173</v>
      </c>
    </row>
    <row r="24" spans="1:6">
      <c r="A24" s="4" t="s">
        <v>125</v>
      </c>
      <c r="D24" s="5" t="n">
        <v>30175</v>
      </c>
    </row>
    <row r="25" spans="1:6">
      <c r="A25" s="4" t="s">
        <v>109</v>
      </c>
    </row>
    <row r="26" spans="1:6">
      <c r="A26" s="3" t="s">
        <v>216</v>
      </c>
    </row>
    <row r="27" spans="1:6">
      <c r="A27" s="4" t="s">
        <v>594</v>
      </c>
      <c r="D27" s="5" t="n">
        <v>-1200</v>
      </c>
    </row>
    <row r="28" spans="1:6">
      <c r="A28" s="4" t="s">
        <v>596</v>
      </c>
      <c r="D28" s="5" t="n">
        <v>1400</v>
      </c>
    </row>
    <row r="29" spans="1:6">
      <c r="A29" s="4" t="s">
        <v>119</v>
      </c>
      <c r="B29" s="6" t="n">
        <v>-44829</v>
      </c>
      <c r="C29" s="6" t="n">
        <v>-31195</v>
      </c>
      <c r="D29" s="6" t="n">
        <v>-26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8</v>
      </c>
    </row>
    <row r="3" spans="1:4">
      <c r="A3" s="3" t="s">
        <v>220</v>
      </c>
    </row>
    <row r="4" spans="1:4">
      <c r="A4" s="4" t="s">
        <v>141</v>
      </c>
      <c r="B4" s="6" t="n">
        <v>24044</v>
      </c>
      <c r="C4" s="6" t="n">
        <v>27024</v>
      </c>
      <c r="D4" s="6" t="n">
        <v>220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0</v>
      </c>
      <c r="D2" s="2" t="s">
        <v>78</v>
      </c>
      <c r="E2" s="2" t="s">
        <v>600</v>
      </c>
    </row>
    <row r="3" spans="1:5">
      <c r="A3" s="3" t="s">
        <v>601</v>
      </c>
    </row>
    <row r="4" spans="1:5">
      <c r="A4" s="4" t="s">
        <v>602</v>
      </c>
      <c r="B4" s="5" t="n">
        <v>191392</v>
      </c>
    </row>
    <row r="5" spans="1:5">
      <c r="A5" s="4" t="s">
        <v>603</v>
      </c>
    </row>
    <row r="6" spans="1:5">
      <c r="A6" s="3" t="s">
        <v>604</v>
      </c>
    </row>
    <row r="7" spans="1:5">
      <c r="A7" s="4" t="s">
        <v>605</v>
      </c>
      <c r="B7" s="5" t="n">
        <v>279262</v>
      </c>
    </row>
    <row r="8" spans="1:5">
      <c r="A8" s="4" t="s">
        <v>606</v>
      </c>
      <c r="B8" s="5" t="n">
        <v>120914</v>
      </c>
    </row>
    <row r="9" spans="1:5">
      <c r="A9" s="4" t="s">
        <v>607</v>
      </c>
      <c r="B9" s="5" t="n">
        <v>-179223</v>
      </c>
    </row>
    <row r="10" spans="1:5">
      <c r="A10" s="4" t="s">
        <v>608</v>
      </c>
      <c r="B10" s="5" t="n">
        <v>-13182</v>
      </c>
    </row>
    <row r="11" spans="1:5">
      <c r="A11" s="4" t="s">
        <v>609</v>
      </c>
      <c r="B11" s="5" t="n">
        <v>207771</v>
      </c>
      <c r="C11" s="5" t="n">
        <v>279262</v>
      </c>
    </row>
    <row r="12" spans="1:5">
      <c r="A12" s="4" t="s">
        <v>610</v>
      </c>
      <c r="B12" s="5" t="n">
        <v>191205</v>
      </c>
    </row>
    <row r="13" spans="1:5">
      <c r="A13" s="4" t="s">
        <v>611</v>
      </c>
    </row>
    <row r="14" spans="1:5">
      <c r="A14" s="3" t="s">
        <v>604</v>
      </c>
    </row>
    <row r="15" spans="1:5">
      <c r="A15" s="4" t="s">
        <v>605</v>
      </c>
      <c r="B15" s="5" t="n">
        <v>916593</v>
      </c>
    </row>
    <row r="16" spans="1:5">
      <c r="A16" s="4" t="s">
        <v>606</v>
      </c>
      <c r="B16" s="5" t="n">
        <v>320406</v>
      </c>
    </row>
    <row r="17" spans="1:5">
      <c r="A17" s="4" t="s">
        <v>607</v>
      </c>
      <c r="B17" s="5" t="n">
        <v>-525517</v>
      </c>
    </row>
    <row r="18" spans="1:5">
      <c r="A18" s="4" t="s">
        <v>608</v>
      </c>
      <c r="B18" s="5" t="n">
        <v>-59280</v>
      </c>
    </row>
    <row r="19" spans="1:5">
      <c r="A19" s="4" t="s">
        <v>609</v>
      </c>
      <c r="B19" s="5" t="n">
        <v>652202</v>
      </c>
      <c r="C19" s="5" t="n">
        <v>916593</v>
      </c>
    </row>
    <row r="20" spans="1:5">
      <c r="A20" s="4" t="s">
        <v>610</v>
      </c>
      <c r="B20" s="5" t="n">
        <v>615460</v>
      </c>
    </row>
    <row r="21" spans="1:5">
      <c r="A21" s="4" t="s">
        <v>612</v>
      </c>
    </row>
    <row r="22" spans="1:5">
      <c r="A22" s="3" t="s">
        <v>601</v>
      </c>
    </row>
    <row r="23" spans="1:5">
      <c r="A23" s="4" t="s">
        <v>613</v>
      </c>
      <c r="B23" s="6" t="n">
        <v>0</v>
      </c>
      <c r="C23" s="6" t="n">
        <v>465</v>
      </c>
      <c r="D23" s="6" t="n">
        <v>0</v>
      </c>
      <c r="E23" s="6" t="n">
        <v>1453</v>
      </c>
    </row>
    <row r="24" spans="1:5">
      <c r="A24" s="4" t="s">
        <v>614</v>
      </c>
    </row>
    <row r="25" spans="1:5">
      <c r="A25" s="3" t="s">
        <v>601</v>
      </c>
    </row>
    <row r="26" spans="1:5">
      <c r="A26" s="4" t="s">
        <v>602</v>
      </c>
      <c r="B26" s="5" t="n">
        <v>2130289</v>
      </c>
    </row>
    <row r="27" spans="1:5">
      <c r="A27" s="3" t="s">
        <v>604</v>
      </c>
    </row>
    <row r="28" spans="1:5">
      <c r="A28" s="4" t="s">
        <v>605</v>
      </c>
      <c r="B28" s="5" t="n">
        <v>1195855</v>
      </c>
    </row>
    <row r="29" spans="1:5">
      <c r="A29" s="4" t="s">
        <v>606</v>
      </c>
      <c r="B29" s="5" t="n">
        <v>441320</v>
      </c>
    </row>
    <row r="30" spans="1:5">
      <c r="A30" s="4" t="s">
        <v>607</v>
      </c>
      <c r="B30" s="5" t="n">
        <v>-704740</v>
      </c>
    </row>
    <row r="31" spans="1:5">
      <c r="A31" s="4" t="s">
        <v>608</v>
      </c>
      <c r="B31" s="5" t="n">
        <v>-72462</v>
      </c>
    </row>
    <row r="32" spans="1:5">
      <c r="A32" s="4" t="s">
        <v>609</v>
      </c>
      <c r="B32" s="5" t="n">
        <v>859973</v>
      </c>
      <c r="C32" s="5" t="n">
        <v>1195855</v>
      </c>
    </row>
    <row r="33" spans="1:5">
      <c r="A33" s="4" t="s">
        <v>610</v>
      </c>
      <c r="B33" s="5" t="n">
        <v>806665</v>
      </c>
    </row>
    <row r="34" spans="1:5">
      <c r="A34" s="3" t="s">
        <v>615</v>
      </c>
    </row>
    <row r="35" spans="1:5">
      <c r="A35" s="4" t="s">
        <v>616</v>
      </c>
      <c r="B35" s="7" t="n">
        <v>38.78</v>
      </c>
    </row>
    <row r="36" spans="1:5">
      <c r="A36" s="4" t="s">
        <v>617</v>
      </c>
      <c r="B36" s="8" t="n">
        <v>49.62</v>
      </c>
      <c r="C36" s="7" t="n">
        <v>36.07</v>
      </c>
      <c r="D36" s="7" t="n">
        <v>40.49</v>
      </c>
    </row>
    <row r="37" spans="1:5">
      <c r="A37" s="4" t="s">
        <v>618</v>
      </c>
      <c r="B37" s="7" t="n">
        <v>38.84</v>
      </c>
    </row>
    <row r="38" spans="1:5">
      <c r="A38" s="4" t="s">
        <v>619</v>
      </c>
      <c r="B38" s="8" t="n">
        <v>40.82</v>
      </c>
    </row>
    <row r="39" spans="1:5">
      <c r="A39" s="4" t="s">
        <v>620</v>
      </c>
      <c r="B39" s="7" t="n">
        <v>44.29</v>
      </c>
      <c r="C39" s="7" t="n">
        <v>38.78</v>
      </c>
    </row>
    <row r="40" spans="1:5">
      <c r="A40" s="4" t="s">
        <v>621</v>
      </c>
      <c r="B40" s="7" t="n">
        <v>44.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30</v>
      </c>
      <c r="D2" s="2" t="s">
        <v>78</v>
      </c>
      <c r="E2" s="2" t="s">
        <v>600</v>
      </c>
    </row>
    <row r="3" spans="1:5">
      <c r="A3" s="3" t="s">
        <v>601</v>
      </c>
    </row>
    <row r="4" spans="1:5">
      <c r="A4" s="4" t="s">
        <v>602</v>
      </c>
      <c r="B4" s="5" t="n">
        <v>191392</v>
      </c>
    </row>
    <row r="5" spans="1:5">
      <c r="A5" s="4" t="s">
        <v>339</v>
      </c>
      <c r="B5" s="6" t="n">
        <v>4500</v>
      </c>
      <c r="C5" s="6" t="n">
        <v>2700</v>
      </c>
      <c r="D5" s="6" t="n">
        <v>6600</v>
      </c>
    </row>
    <row r="6" spans="1:5">
      <c r="A6" s="4" t="s">
        <v>612</v>
      </c>
    </row>
    <row r="7" spans="1:5">
      <c r="A7" s="3" t="s">
        <v>601</v>
      </c>
    </row>
    <row r="8" spans="1:5">
      <c r="A8" s="4" t="s">
        <v>613</v>
      </c>
      <c r="B8" s="5" t="n">
        <v>0</v>
      </c>
      <c r="C8" s="5" t="n">
        <v>465</v>
      </c>
      <c r="D8" s="5" t="n">
        <v>0</v>
      </c>
      <c r="E8" s="6" t="n">
        <v>1453</v>
      </c>
    </row>
    <row r="9" spans="1:5">
      <c r="A9" s="4" t="s">
        <v>623</v>
      </c>
      <c r="B9" s="5" t="n">
        <v>470</v>
      </c>
      <c r="C9" s="5" t="n">
        <v>465</v>
      </c>
      <c r="D9" s="5" t="n">
        <v>0</v>
      </c>
    </row>
    <row r="10" spans="1:5">
      <c r="A10" s="4" t="s">
        <v>624</v>
      </c>
      <c r="B10" s="6" t="n">
        <v>935</v>
      </c>
      <c r="C10" s="5" t="n">
        <v>0</v>
      </c>
      <c r="D10" s="5" t="n">
        <v>-1453</v>
      </c>
    </row>
    <row r="11" spans="1:5">
      <c r="A11" s="4" t="s">
        <v>614</v>
      </c>
    </row>
    <row r="12" spans="1:5">
      <c r="A12" s="3" t="s">
        <v>601</v>
      </c>
    </row>
    <row r="13" spans="1:5">
      <c r="A13" s="4" t="s">
        <v>602</v>
      </c>
      <c r="B13" s="5" t="n">
        <v>2130289</v>
      </c>
    </row>
    <row r="14" spans="1:5">
      <c r="A14" s="4" t="s">
        <v>625</v>
      </c>
      <c r="B14" s="5" t="n">
        <v>291368</v>
      </c>
    </row>
    <row r="15" spans="1:5">
      <c r="A15" s="4" t="s">
        <v>626</v>
      </c>
      <c r="B15" s="6" t="n">
        <v>37800</v>
      </c>
      <c r="C15" s="6" t="n">
        <v>21700</v>
      </c>
      <c r="D15" s="6" t="n">
        <v>24300</v>
      </c>
    </row>
    <row r="16" spans="1:5">
      <c r="A16" s="4" t="s">
        <v>627</v>
      </c>
      <c r="B16" s="6" t="n">
        <v>21500</v>
      </c>
    </row>
    <row r="17" spans="1:5">
      <c r="A17" s="4" t="s">
        <v>628</v>
      </c>
      <c r="B17" s="4" t="s">
        <v>412</v>
      </c>
    </row>
    <row r="18" spans="1:5">
      <c r="A18" s="4" t="s">
        <v>629</v>
      </c>
    </row>
    <row r="19" spans="1:5">
      <c r="A19" s="3" t="s">
        <v>601</v>
      </c>
    </row>
    <row r="20" spans="1:5">
      <c r="A20" s="4" t="s">
        <v>602</v>
      </c>
      <c r="B20" s="5" t="n">
        <v>20858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5</v>
      </c>
      <c r="B1" s="2" t="s">
        <v>1</v>
      </c>
    </row>
    <row r="2" spans="1:6">
      <c r="B2" s="2" t="s">
        <v>2</v>
      </c>
      <c r="C2" s="2" t="s">
        <v>30</v>
      </c>
      <c r="E2" s="2" t="s">
        <v>78</v>
      </c>
    </row>
    <row r="3" spans="1:6">
      <c r="A3" s="3" t="s">
        <v>136</v>
      </c>
    </row>
    <row r="4" spans="1:6">
      <c r="A4" s="4" t="s">
        <v>93</v>
      </c>
      <c r="B4" s="6" t="n">
        <v>157675</v>
      </c>
      <c r="C4" s="6" t="n">
        <v>97201</v>
      </c>
      <c r="E4" s="6" t="n">
        <v>97650</v>
      </c>
    </row>
    <row r="5" spans="1:6">
      <c r="A5" s="3" t="s">
        <v>137</v>
      </c>
    </row>
    <row r="6" spans="1:6">
      <c r="A6" s="4" t="s">
        <v>138</v>
      </c>
      <c r="B6" s="5" t="n">
        <v>58604</v>
      </c>
      <c r="C6" s="5" t="n">
        <v>62249</v>
      </c>
      <c r="E6" s="5" t="n">
        <v>51569</v>
      </c>
    </row>
    <row r="7" spans="1:6">
      <c r="A7" s="4" t="s">
        <v>139</v>
      </c>
      <c r="B7" s="5" t="n">
        <v>12050</v>
      </c>
      <c r="C7" s="5" t="n">
        <v>10788</v>
      </c>
      <c r="E7" s="5" t="n">
        <v>10486</v>
      </c>
    </row>
    <row r="8" spans="1:6">
      <c r="A8" s="4" t="s">
        <v>140</v>
      </c>
      <c r="B8" s="5" t="n">
        <v>-5140</v>
      </c>
      <c r="C8" s="5" t="n">
        <v>12834</v>
      </c>
      <c r="E8" s="5" t="n">
        <v>11549</v>
      </c>
    </row>
    <row r="9" spans="1:6">
      <c r="A9" s="4" t="s">
        <v>141</v>
      </c>
      <c r="B9" s="5" t="n">
        <v>24044</v>
      </c>
      <c r="C9" s="5" t="n">
        <v>27024</v>
      </c>
      <c r="E9" s="5" t="n">
        <v>22018</v>
      </c>
    </row>
    <row r="10" spans="1:6">
      <c r="A10" s="4" t="s">
        <v>142</v>
      </c>
      <c r="B10" s="5" t="n">
        <v>2908</v>
      </c>
      <c r="C10" s="5" t="n">
        <v>2693</v>
      </c>
      <c r="E10" s="5" t="n">
        <v>2117</v>
      </c>
    </row>
    <row r="11" spans="1:6">
      <c r="A11" s="4" t="s">
        <v>143</v>
      </c>
      <c r="B11" s="5" t="n">
        <v>0</v>
      </c>
      <c r="C11" s="5" t="n">
        <v>0</v>
      </c>
      <c r="E11" s="5" t="n">
        <v>3751</v>
      </c>
    </row>
    <row r="12" spans="1:6">
      <c r="A12" s="4" t="s">
        <v>91</v>
      </c>
      <c r="B12" s="5" t="n">
        <v>0</v>
      </c>
      <c r="C12" s="5" t="n">
        <v>0</v>
      </c>
      <c r="E12" s="5" t="n">
        <v>-25703</v>
      </c>
    </row>
    <row r="13" spans="1:6">
      <c r="A13" s="4" t="s">
        <v>144</v>
      </c>
      <c r="B13" s="5" t="n">
        <v>-6610</v>
      </c>
      <c r="C13" s="5" t="n">
        <v>-5642</v>
      </c>
      <c r="E13" s="5" t="n">
        <v>-7136</v>
      </c>
    </row>
    <row r="14" spans="1:6">
      <c r="A14" s="3" t="s">
        <v>145</v>
      </c>
    </row>
    <row r="15" spans="1:6">
      <c r="A15" s="4" t="s">
        <v>146</v>
      </c>
      <c r="B15" s="5" t="n">
        <v>-50461</v>
      </c>
      <c r="C15" s="5" t="n">
        <v>-43289</v>
      </c>
      <c r="E15" s="5" t="n">
        <v>-53775</v>
      </c>
    </row>
    <row r="16" spans="1:6">
      <c r="A16" s="4" t="s">
        <v>36</v>
      </c>
      <c r="B16" s="5" t="n">
        <v>-11861</v>
      </c>
      <c r="C16" s="5" t="n">
        <v>6433</v>
      </c>
      <c r="E16" s="5" t="n">
        <v>100</v>
      </c>
    </row>
    <row r="17" spans="1:6">
      <c r="A17" s="4" t="s">
        <v>147</v>
      </c>
      <c r="B17" s="5" t="n">
        <v>613</v>
      </c>
      <c r="C17" s="5" t="n">
        <v>3346</v>
      </c>
      <c r="E17" s="5" t="n">
        <v>-7679</v>
      </c>
    </row>
    <row r="18" spans="1:6">
      <c r="A18" s="4" t="s">
        <v>46</v>
      </c>
      <c r="B18" s="5" t="n">
        <v>315</v>
      </c>
      <c r="C18" s="5" t="n">
        <v>-2236</v>
      </c>
      <c r="E18" s="5" t="n">
        <v>1684</v>
      </c>
    </row>
    <row r="19" spans="1:6">
      <c r="A19" s="4" t="s">
        <v>47</v>
      </c>
      <c r="B19" s="5" t="n">
        <v>1040</v>
      </c>
      <c r="C19" s="5" t="n">
        <v>23556</v>
      </c>
      <c r="E19" s="5" t="n">
        <v>242</v>
      </c>
    </row>
    <row r="20" spans="1:6">
      <c r="A20" s="4" t="s">
        <v>148</v>
      </c>
      <c r="B20" s="5" t="n">
        <v>-2616</v>
      </c>
      <c r="C20" s="5" t="n">
        <v>-2691</v>
      </c>
      <c r="E20" s="5" t="n">
        <v>-901</v>
      </c>
    </row>
    <row r="21" spans="1:6">
      <c r="A21" s="4" t="s">
        <v>149</v>
      </c>
      <c r="B21" s="5" t="n">
        <v>0</v>
      </c>
      <c r="C21" s="5" t="n">
        <v>-4780</v>
      </c>
      <c r="E21" s="5" t="n">
        <v>0</v>
      </c>
    </row>
    <row r="22" spans="1:6">
      <c r="A22" s="4" t="s">
        <v>150</v>
      </c>
      <c r="B22" s="5" t="n">
        <v>2665</v>
      </c>
      <c r="C22" s="5" t="n">
        <v>561</v>
      </c>
      <c r="E22" s="5" t="n">
        <v>3800</v>
      </c>
    </row>
    <row r="23" spans="1:6">
      <c r="A23" s="4" t="s">
        <v>151</v>
      </c>
      <c r="B23" s="5" t="n">
        <v>196446</v>
      </c>
      <c r="C23" s="5" t="n">
        <v>199331</v>
      </c>
      <c r="D23" s="4" t="s">
        <v>33</v>
      </c>
      <c r="E23" s="5" t="n">
        <v>124044</v>
      </c>
      <c r="F23" s="4" t="s">
        <v>33</v>
      </c>
    </row>
    <row r="24" spans="1:6">
      <c r="A24" s="3" t="s">
        <v>152</v>
      </c>
    </row>
    <row r="25" spans="1:6">
      <c r="A25" s="4" t="s">
        <v>153</v>
      </c>
      <c r="B25" s="5" t="n">
        <v>-24265</v>
      </c>
      <c r="C25" s="5" t="n">
        <v>-27138</v>
      </c>
      <c r="E25" s="5" t="n">
        <v>-24689</v>
      </c>
    </row>
    <row r="26" spans="1:6">
      <c r="A26" s="4" t="s">
        <v>154</v>
      </c>
      <c r="B26" s="5" t="n">
        <v>-25940</v>
      </c>
      <c r="C26" s="5" t="n">
        <v>0</v>
      </c>
      <c r="E26" s="5" t="n">
        <v>-552777</v>
      </c>
    </row>
    <row r="27" spans="1:6">
      <c r="A27" s="4" t="s">
        <v>155</v>
      </c>
      <c r="B27" s="5" t="n">
        <v>0</v>
      </c>
      <c r="C27" s="5" t="n">
        <v>6000</v>
      </c>
      <c r="E27" s="5" t="n">
        <v>115440</v>
      </c>
    </row>
    <row r="28" spans="1:6">
      <c r="A28" s="4" t="s">
        <v>150</v>
      </c>
      <c r="B28" s="5" t="n">
        <v>88</v>
      </c>
      <c r="C28" s="5" t="n">
        <v>-846</v>
      </c>
      <c r="E28" s="5" t="n">
        <v>496</v>
      </c>
    </row>
    <row r="29" spans="1:6">
      <c r="A29" s="4" t="s">
        <v>156</v>
      </c>
      <c r="B29" s="5" t="n">
        <v>-50117</v>
      </c>
      <c r="C29" s="5" t="n">
        <v>-21984</v>
      </c>
      <c r="E29" s="5" t="n">
        <v>-461530</v>
      </c>
    </row>
    <row r="30" spans="1:6">
      <c r="A30" s="3" t="s">
        <v>157</v>
      </c>
    </row>
    <row r="31" spans="1:6">
      <c r="A31" s="4" t="s">
        <v>158</v>
      </c>
      <c r="B31" s="5" t="n">
        <v>-105000</v>
      </c>
      <c r="C31" s="5" t="n">
        <v>-129000</v>
      </c>
      <c r="E31" s="5" t="n">
        <v>-516125</v>
      </c>
    </row>
    <row r="32" spans="1:6">
      <c r="A32" s="4" t="s">
        <v>159</v>
      </c>
      <c r="B32" s="5" t="n">
        <v>37000</v>
      </c>
      <c r="C32" s="5" t="n">
        <v>11000</v>
      </c>
      <c r="E32" s="5" t="n">
        <v>875000</v>
      </c>
    </row>
    <row r="33" spans="1:6">
      <c r="A33" s="4" t="s">
        <v>160</v>
      </c>
      <c r="B33" s="5" t="n">
        <v>7755</v>
      </c>
      <c r="C33" s="5" t="n">
        <v>9758</v>
      </c>
      <c r="E33" s="5" t="n">
        <v>6591</v>
      </c>
    </row>
    <row r="34" spans="1:6">
      <c r="A34" s="4" t="s">
        <v>161</v>
      </c>
      <c r="B34" s="5" t="n">
        <v>-14886</v>
      </c>
      <c r="C34" s="5" t="n">
        <v>-7024</v>
      </c>
      <c r="E34" s="5" t="n">
        <v>-8823</v>
      </c>
    </row>
    <row r="35" spans="1:6">
      <c r="A35" s="4" t="s">
        <v>162</v>
      </c>
      <c r="B35" s="5" t="n">
        <v>-60065</v>
      </c>
      <c r="C35" s="5" t="n">
        <v>-41096</v>
      </c>
      <c r="E35" s="5" t="n">
        <v>-1645</v>
      </c>
    </row>
    <row r="36" spans="1:6">
      <c r="A36" s="4" t="s">
        <v>163</v>
      </c>
      <c r="B36" s="5" t="n">
        <v>-3273</v>
      </c>
      <c r="C36" s="5" t="n">
        <v>-889</v>
      </c>
      <c r="E36" s="5" t="n">
        <v>-23890</v>
      </c>
    </row>
    <row r="37" spans="1:6">
      <c r="A37" s="4" t="s">
        <v>164</v>
      </c>
      <c r="B37" s="5" t="n">
        <v>0</v>
      </c>
      <c r="C37" s="5" t="n">
        <v>16814</v>
      </c>
      <c r="E37" s="5" t="n">
        <v>0</v>
      </c>
    </row>
    <row r="38" spans="1:6">
      <c r="A38" s="4" t="s">
        <v>165</v>
      </c>
      <c r="B38" s="5" t="n">
        <v>-138469</v>
      </c>
      <c r="C38" s="5" t="n">
        <v>-174065</v>
      </c>
      <c r="D38" s="4" t="s">
        <v>33</v>
      </c>
      <c r="E38" s="5" t="n">
        <v>331108</v>
      </c>
      <c r="F38" s="4" t="s">
        <v>33</v>
      </c>
    </row>
    <row r="39" spans="1:6">
      <c r="A39" s="4" t="s">
        <v>166</v>
      </c>
      <c r="B39" s="5" t="n">
        <v>1763</v>
      </c>
      <c r="C39" s="5" t="n">
        <v>-107</v>
      </c>
      <c r="E39" s="5" t="n">
        <v>-1467</v>
      </c>
    </row>
    <row r="40" spans="1:6">
      <c r="A40" s="4" t="s">
        <v>167</v>
      </c>
      <c r="B40" s="5" t="n">
        <v>9623</v>
      </c>
      <c r="C40" s="5" t="n">
        <v>3175</v>
      </c>
      <c r="E40" s="5" t="n">
        <v>-7845</v>
      </c>
    </row>
    <row r="41" spans="1:6">
      <c r="A41" s="4" t="s">
        <v>168</v>
      </c>
      <c r="B41" s="5" t="n">
        <v>27044</v>
      </c>
      <c r="C41" s="5" t="n">
        <v>23869</v>
      </c>
      <c r="E41" s="5" t="n">
        <v>31714</v>
      </c>
    </row>
    <row r="42" spans="1:6">
      <c r="A42" s="4" t="s">
        <v>168</v>
      </c>
      <c r="B42" s="5" t="n">
        <v>36667</v>
      </c>
      <c r="C42" s="5" t="n">
        <v>27044</v>
      </c>
      <c r="E42" s="5" t="n">
        <v>23869</v>
      </c>
    </row>
    <row r="43" spans="1:6">
      <c r="A43" s="4" t="s">
        <v>169</v>
      </c>
      <c r="B43" s="5" t="n">
        <v>2200</v>
      </c>
    </row>
    <row r="44" spans="1:6">
      <c r="A44" s="3" t="s">
        <v>170</v>
      </c>
    </row>
    <row r="45" spans="1:6">
      <c r="A45" s="4" t="s">
        <v>171</v>
      </c>
      <c r="B45" s="5" t="n">
        <v>55326</v>
      </c>
      <c r="C45" s="5" t="n">
        <v>38190</v>
      </c>
      <c r="E45" s="5" t="n">
        <v>45478</v>
      </c>
    </row>
    <row r="46" spans="1:6">
      <c r="A46" s="4" t="s">
        <v>172</v>
      </c>
      <c r="B46" s="5" t="n">
        <v>24074</v>
      </c>
      <c r="C46" s="5" t="n">
        <v>26829</v>
      </c>
      <c r="E46" s="5" t="n">
        <v>22282</v>
      </c>
    </row>
    <row r="47" spans="1:6">
      <c r="A47" s="3" t="s">
        <v>173</v>
      </c>
    </row>
    <row r="48" spans="1:6">
      <c r="A48" s="4" t="s">
        <v>174</v>
      </c>
      <c r="B48" s="5" t="n">
        <v>0</v>
      </c>
      <c r="C48" s="5" t="n">
        <v>0</v>
      </c>
      <c r="E48" s="5" t="n">
        <v>30183</v>
      </c>
    </row>
    <row r="49" spans="1:6">
      <c r="A49" s="4" t="s">
        <v>175</v>
      </c>
      <c r="B49" s="5" t="n">
        <v>0</v>
      </c>
      <c r="C49" s="5" t="n">
        <v>0</v>
      </c>
      <c r="E49" s="5" t="n">
        <v>2174</v>
      </c>
    </row>
    <row r="50" spans="1:6">
      <c r="A50" s="4" t="s">
        <v>176</v>
      </c>
      <c r="B50" s="5" t="n">
        <v>2313</v>
      </c>
      <c r="C50" s="5" t="n">
        <v>438</v>
      </c>
      <c r="E50" s="5" t="n">
        <v>989</v>
      </c>
    </row>
    <row r="51" spans="1:6">
      <c r="A51" s="4" t="s">
        <v>177</v>
      </c>
      <c r="B51" s="6" t="n">
        <v>0</v>
      </c>
      <c r="C51" s="6" t="n">
        <v>1995</v>
      </c>
      <c r="E51" s="6" t="n">
        <v>0</v>
      </c>
    </row>
    <row r="52" spans="1:6"/>
    <row r="53" spans="1:6">
      <c r="A53" s="4" t="s">
        <v>33</v>
      </c>
      <c r="B53" s="4" t="s">
        <v>178</v>
      </c>
    </row>
  </sheetData>
  <mergeCells count="6">
    <mergeCell ref="A1:A2"/>
    <mergeCell ref="B1:F1"/>
    <mergeCell ref="C2:D2"/>
    <mergeCell ref="E2:F2"/>
    <mergeCell ref="A52:F52"/>
    <mergeCell ref="B53:F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30</v>
      </c>
      <c r="B1" s="2" t="s">
        <v>1</v>
      </c>
    </row>
    <row r="2" spans="1:3">
      <c r="B2" s="2" t="s">
        <v>2</v>
      </c>
      <c r="C2" s="2" t="s">
        <v>30</v>
      </c>
    </row>
    <row r="3" spans="1:3">
      <c r="A3" s="3" t="s">
        <v>601</v>
      </c>
    </row>
    <row r="4" spans="1:3">
      <c r="A4" s="4" t="s">
        <v>631</v>
      </c>
      <c r="B4" s="7" t="n">
        <v>4.44</v>
      </c>
    </row>
    <row r="5" spans="1:3">
      <c r="A5" s="4" t="s">
        <v>632</v>
      </c>
      <c r="B5" s="7" t="n">
        <v>16.51</v>
      </c>
    </row>
    <row r="6" spans="1:3">
      <c r="A6" s="4" t="s">
        <v>633</v>
      </c>
      <c r="B6" s="5" t="n">
        <v>132670</v>
      </c>
    </row>
    <row r="7" spans="1:3">
      <c r="A7" s="4" t="s">
        <v>634</v>
      </c>
      <c r="B7" s="4" t="s">
        <v>635</v>
      </c>
      <c r="C7" s="4" t="s">
        <v>636</v>
      </c>
    </row>
    <row r="8" spans="1:3">
      <c r="A8" s="4" t="s">
        <v>637</v>
      </c>
      <c r="B8" s="7" t="n">
        <v>12.79</v>
      </c>
      <c r="C8" s="7" t="n">
        <v>12.1</v>
      </c>
    </row>
    <row r="9" spans="1:3">
      <c r="A9" s="4" t="s">
        <v>638</v>
      </c>
      <c r="B9" s="5" t="n">
        <v>132670</v>
      </c>
    </row>
    <row r="10" spans="1:3">
      <c r="A10" s="4" t="s">
        <v>639</v>
      </c>
      <c r="B10" s="7" t="n">
        <v>12.79</v>
      </c>
    </row>
    <row r="11" spans="1:3">
      <c r="A11" s="4" t="s">
        <v>640</v>
      </c>
    </row>
    <row r="12" spans="1:3">
      <c r="A12" s="3" t="s">
        <v>601</v>
      </c>
    </row>
    <row r="13" spans="1:3">
      <c r="A13" s="4" t="s">
        <v>631</v>
      </c>
      <c r="B13" s="8" t="n">
        <v>4.44</v>
      </c>
    </row>
    <row r="14" spans="1:3">
      <c r="A14" s="4" t="s">
        <v>632</v>
      </c>
      <c r="B14" s="7" t="n">
        <v>7.31</v>
      </c>
    </row>
    <row r="15" spans="1:3">
      <c r="A15" s="4" t="s">
        <v>633</v>
      </c>
      <c r="B15" s="5" t="n">
        <v>25653</v>
      </c>
    </row>
    <row r="16" spans="1:3">
      <c r="A16" s="4" t="s">
        <v>634</v>
      </c>
      <c r="B16" s="4" t="s">
        <v>641</v>
      </c>
    </row>
    <row r="17" spans="1:3">
      <c r="A17" s="4" t="s">
        <v>637</v>
      </c>
      <c r="B17" s="7" t="n">
        <v>6.25</v>
      </c>
    </row>
    <row r="18" spans="1:3">
      <c r="A18" s="4" t="s">
        <v>638</v>
      </c>
      <c r="B18" s="5" t="n">
        <v>25653</v>
      </c>
    </row>
    <row r="19" spans="1:3">
      <c r="A19" s="4" t="s">
        <v>639</v>
      </c>
      <c r="B19" s="7" t="n">
        <v>6.25</v>
      </c>
    </row>
    <row r="20" spans="1:3">
      <c r="A20" s="4" t="s">
        <v>642</v>
      </c>
    </row>
    <row r="21" spans="1:3">
      <c r="A21" s="3" t="s">
        <v>601</v>
      </c>
    </row>
    <row r="22" spans="1:3">
      <c r="A22" s="4" t="s">
        <v>631</v>
      </c>
      <c r="B22" s="8" t="n">
        <v>7.39</v>
      </c>
    </row>
    <row r="23" spans="1:3">
      <c r="A23" s="4" t="s">
        <v>632</v>
      </c>
      <c r="B23" s="7" t="n">
        <v>7.39</v>
      </c>
    </row>
    <row r="24" spans="1:3">
      <c r="A24" s="4" t="s">
        <v>633</v>
      </c>
      <c r="B24" s="5" t="n">
        <v>3500</v>
      </c>
    </row>
    <row r="25" spans="1:3">
      <c r="A25" s="4" t="s">
        <v>634</v>
      </c>
      <c r="B25" s="4" t="s">
        <v>643</v>
      </c>
    </row>
    <row r="26" spans="1:3">
      <c r="A26" s="4" t="s">
        <v>637</v>
      </c>
      <c r="B26" s="7" t="n">
        <v>7.39</v>
      </c>
    </row>
    <row r="27" spans="1:3">
      <c r="A27" s="4" t="s">
        <v>638</v>
      </c>
      <c r="B27" s="5" t="n">
        <v>3500</v>
      </c>
    </row>
    <row r="28" spans="1:3">
      <c r="A28" s="4" t="s">
        <v>639</v>
      </c>
      <c r="B28" s="7" t="n">
        <v>7.39</v>
      </c>
    </row>
    <row r="29" spans="1:3">
      <c r="A29" s="4" t="s">
        <v>644</v>
      </c>
    </row>
    <row r="30" spans="1:3">
      <c r="A30" s="3" t="s">
        <v>601</v>
      </c>
    </row>
    <row r="31" spans="1:3">
      <c r="A31" s="4" t="s">
        <v>631</v>
      </c>
      <c r="B31" s="8" t="n">
        <v>8.26</v>
      </c>
    </row>
    <row r="32" spans="1:3">
      <c r="A32" s="4" t="s">
        <v>632</v>
      </c>
      <c r="B32" s="7" t="n">
        <v>8.26</v>
      </c>
    </row>
    <row r="33" spans="1:3">
      <c r="A33" s="4" t="s">
        <v>633</v>
      </c>
      <c r="B33" s="5" t="n">
        <v>12023</v>
      </c>
    </row>
    <row r="34" spans="1:3">
      <c r="A34" s="4" t="s">
        <v>634</v>
      </c>
      <c r="B34" s="4" t="s">
        <v>645</v>
      </c>
    </row>
    <row r="35" spans="1:3">
      <c r="A35" s="4" t="s">
        <v>637</v>
      </c>
      <c r="B35" s="7" t="n">
        <v>8.26</v>
      </c>
    </row>
    <row r="36" spans="1:3">
      <c r="A36" s="4" t="s">
        <v>638</v>
      </c>
      <c r="B36" s="5" t="n">
        <v>12023</v>
      </c>
    </row>
    <row r="37" spans="1:3">
      <c r="A37" s="4" t="s">
        <v>639</v>
      </c>
      <c r="B37" s="7" t="n">
        <v>8.26</v>
      </c>
    </row>
    <row r="38" spans="1:3">
      <c r="A38" s="4" t="s">
        <v>646</v>
      </c>
    </row>
    <row r="39" spans="1:3">
      <c r="A39" s="3" t="s">
        <v>601</v>
      </c>
    </row>
    <row r="40" spans="1:3">
      <c r="A40" s="4" t="s">
        <v>631</v>
      </c>
      <c r="B40" s="8" t="n">
        <v>10.46</v>
      </c>
    </row>
    <row r="41" spans="1:3">
      <c r="A41" s="4" t="s">
        <v>632</v>
      </c>
      <c r="B41" s="7" t="n">
        <v>10.46</v>
      </c>
    </row>
    <row r="42" spans="1:3">
      <c r="A42" s="4" t="s">
        <v>633</v>
      </c>
      <c r="B42" s="5" t="n">
        <v>16494</v>
      </c>
    </row>
    <row r="43" spans="1:3">
      <c r="A43" s="4" t="s">
        <v>634</v>
      </c>
      <c r="B43" s="4" t="s">
        <v>647</v>
      </c>
    </row>
    <row r="44" spans="1:3">
      <c r="A44" s="4" t="s">
        <v>637</v>
      </c>
      <c r="B44" s="7" t="n">
        <v>10.46</v>
      </c>
    </row>
    <row r="45" spans="1:3">
      <c r="A45" s="4" t="s">
        <v>638</v>
      </c>
      <c r="B45" s="5" t="n">
        <v>16494</v>
      </c>
    </row>
    <row r="46" spans="1:3">
      <c r="A46" s="4" t="s">
        <v>639</v>
      </c>
      <c r="B46" s="7" t="n">
        <v>10.46</v>
      </c>
    </row>
    <row r="47" spans="1:3">
      <c r="A47" s="4" t="s">
        <v>648</v>
      </c>
    </row>
    <row r="48" spans="1:3">
      <c r="A48" s="3" t="s">
        <v>601</v>
      </c>
    </row>
    <row r="49" spans="1:3">
      <c r="A49" s="4" t="s">
        <v>631</v>
      </c>
      <c r="B49" s="8" t="n">
        <v>16.51</v>
      </c>
    </row>
    <row r="50" spans="1:3">
      <c r="A50" s="4" t="s">
        <v>632</v>
      </c>
      <c r="B50" s="7" t="n">
        <v>16.51</v>
      </c>
    </row>
    <row r="51" spans="1:3">
      <c r="A51" s="4" t="s">
        <v>633</v>
      </c>
      <c r="B51" s="5" t="n">
        <v>75000</v>
      </c>
    </row>
    <row r="52" spans="1:3">
      <c r="A52" s="4" t="s">
        <v>634</v>
      </c>
      <c r="B52" s="4" t="s">
        <v>649</v>
      </c>
    </row>
    <row r="53" spans="1:3">
      <c r="A53" s="4" t="s">
        <v>637</v>
      </c>
      <c r="B53" s="7" t="n">
        <v>16.51</v>
      </c>
    </row>
    <row r="54" spans="1:3">
      <c r="A54" s="4" t="s">
        <v>638</v>
      </c>
      <c r="B54" s="5" t="n">
        <v>75000</v>
      </c>
    </row>
    <row r="55" spans="1:3">
      <c r="A55" s="4" t="s">
        <v>639</v>
      </c>
      <c r="B55" s="7" t="n">
        <v>16.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0</v>
      </c>
      <c r="B1" s="2" t="s">
        <v>1</v>
      </c>
    </row>
    <row r="2" spans="1:4">
      <c r="B2" s="2" t="s">
        <v>2</v>
      </c>
      <c r="C2" s="2" t="s">
        <v>30</v>
      </c>
      <c r="D2" s="2" t="s">
        <v>78</v>
      </c>
    </row>
    <row r="3" spans="1:4">
      <c r="A3" s="3" t="s">
        <v>651</v>
      </c>
    </row>
    <row r="4" spans="1:4">
      <c r="A4" s="4" t="s">
        <v>652</v>
      </c>
      <c r="B4" s="5" t="n">
        <v>132670</v>
      </c>
    </row>
    <row r="5" spans="1:4">
      <c r="A5" s="4" t="s">
        <v>653</v>
      </c>
      <c r="B5" s="5" t="n">
        <v>132670</v>
      </c>
    </row>
    <row r="6" spans="1:4">
      <c r="A6" s="3" t="s">
        <v>654</v>
      </c>
    </row>
    <row r="7" spans="1:4">
      <c r="A7" s="4" t="s">
        <v>655</v>
      </c>
      <c r="B7" s="7" t="n">
        <v>12.1</v>
      </c>
    </row>
    <row r="8" spans="1:4">
      <c r="A8" s="4" t="s">
        <v>656</v>
      </c>
      <c r="B8" s="8" t="n">
        <v>9.6</v>
      </c>
    </row>
    <row r="9" spans="1:4">
      <c r="A9" s="4" t="s">
        <v>657</v>
      </c>
      <c r="B9" s="8" t="n">
        <v>12.19</v>
      </c>
    </row>
    <row r="10" spans="1:4">
      <c r="A10" s="4" t="s">
        <v>658</v>
      </c>
      <c r="B10" s="8" t="n">
        <v>12.79</v>
      </c>
    </row>
    <row r="11" spans="1:4">
      <c r="A11" s="4" t="s">
        <v>659</v>
      </c>
      <c r="B11" s="7" t="n">
        <v>12.79</v>
      </c>
    </row>
    <row r="12" spans="1:4">
      <c r="A12" s="4" t="s">
        <v>660</v>
      </c>
      <c r="B12" s="4" t="s">
        <v>635</v>
      </c>
      <c r="C12" s="4" t="s">
        <v>636</v>
      </c>
    </row>
    <row r="13" spans="1:4">
      <c r="A13" s="4" t="s">
        <v>661</v>
      </c>
      <c r="B13" s="4" t="s">
        <v>635</v>
      </c>
    </row>
    <row r="14" spans="1:4">
      <c r="A14" s="4" t="s">
        <v>662</v>
      </c>
      <c r="B14" s="4" t="s">
        <v>635</v>
      </c>
    </row>
    <row r="15" spans="1:4">
      <c r="A15" s="4" t="s">
        <v>663</v>
      </c>
      <c r="B15" s="6" t="n">
        <v>6830000</v>
      </c>
      <c r="C15" s="6" t="n">
        <v>5448000</v>
      </c>
    </row>
    <row r="16" spans="1:4">
      <c r="A16" s="4" t="s">
        <v>664</v>
      </c>
      <c r="B16" s="5" t="n">
        <v>6830000</v>
      </c>
    </row>
    <row r="17" spans="1:4">
      <c r="A17" s="4" t="s">
        <v>665</v>
      </c>
      <c r="B17" s="5" t="n">
        <v>6830000</v>
      </c>
    </row>
    <row r="18" spans="1:4">
      <c r="A18" s="4" t="s">
        <v>666</v>
      </c>
    </row>
    <row r="19" spans="1:4">
      <c r="A19" s="3" t="s">
        <v>654</v>
      </c>
    </row>
    <row r="20" spans="1:4">
      <c r="A20" s="4" t="s">
        <v>626</v>
      </c>
      <c r="B20" s="6" t="n">
        <v>1500000</v>
      </c>
      <c r="C20" s="6" t="n">
        <v>4700000</v>
      </c>
      <c r="D20" s="6" t="n">
        <v>10900000</v>
      </c>
    </row>
    <row r="21" spans="1:4">
      <c r="A21" s="4" t="s">
        <v>667</v>
      </c>
    </row>
    <row r="22" spans="1:4">
      <c r="A22" s="3" t="s">
        <v>651</v>
      </c>
    </row>
    <row r="23" spans="1:4">
      <c r="A23" s="4" t="s">
        <v>668</v>
      </c>
      <c r="B23" s="5" t="n">
        <v>169919</v>
      </c>
    </row>
    <row r="24" spans="1:4">
      <c r="A24" s="4" t="s">
        <v>669</v>
      </c>
      <c r="B24" s="5" t="n">
        <v>-36561</v>
      </c>
    </row>
    <row r="25" spans="1:4">
      <c r="A25" s="4" t="s">
        <v>670</v>
      </c>
      <c r="B25" s="5" t="n">
        <v>-688</v>
      </c>
    </row>
    <row r="26" spans="1:4">
      <c r="A26" s="4" t="s">
        <v>652</v>
      </c>
      <c r="B26" s="5" t="n">
        <v>132670</v>
      </c>
      <c r="C26" s="5" t="n">
        <v>169919</v>
      </c>
    </row>
    <row r="27" spans="1:4">
      <c r="A27" s="4" t="s">
        <v>671</v>
      </c>
      <c r="B27" s="5" t="n">
        <v>132670</v>
      </c>
    </row>
    <row r="28" spans="1:4">
      <c r="A28" s="4" t="s">
        <v>653</v>
      </c>
      <c r="B28" s="5" t="n">
        <v>1326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8</v>
      </c>
    </row>
    <row r="3" spans="1:4">
      <c r="A3" s="3" t="s">
        <v>601</v>
      </c>
    </row>
    <row r="4" spans="1:4">
      <c r="A4" s="4" t="s">
        <v>673</v>
      </c>
      <c r="B4" s="4" t="s">
        <v>674</v>
      </c>
    </row>
    <row r="5" spans="1:4">
      <c r="A5" s="4" t="s">
        <v>602</v>
      </c>
      <c r="B5" s="5" t="n">
        <v>191392</v>
      </c>
    </row>
    <row r="6" spans="1:4">
      <c r="A6" s="4" t="s">
        <v>141</v>
      </c>
      <c r="B6" s="6" t="n">
        <v>24044</v>
      </c>
      <c r="C6" s="6" t="n">
        <v>27024</v>
      </c>
      <c r="D6" s="6" t="n">
        <v>22018</v>
      </c>
    </row>
    <row r="7" spans="1:4">
      <c r="A7" s="4" t="s">
        <v>629</v>
      </c>
    </row>
    <row r="8" spans="1:4">
      <c r="A8" s="3" t="s">
        <v>601</v>
      </c>
    </row>
    <row r="9" spans="1:4">
      <c r="A9" s="4" t="s">
        <v>675</v>
      </c>
      <c r="B9" s="5" t="n">
        <v>3500000</v>
      </c>
    </row>
    <row r="10" spans="1:4">
      <c r="A10" s="4" t="s">
        <v>602</v>
      </c>
      <c r="B10" s="5" t="n">
        <v>2085855</v>
      </c>
    </row>
    <row r="11" spans="1:4">
      <c r="A11" s="4" t="s">
        <v>676</v>
      </c>
      <c r="B11" s="7" t="n">
        <v>9.710000000000001</v>
      </c>
      <c r="C11" s="7" t="n">
        <v>9.050000000000001</v>
      </c>
      <c r="D11" s="7" t="n">
        <v>7.77</v>
      </c>
    </row>
    <row r="12" spans="1:4">
      <c r="A12" s="4" t="s">
        <v>677</v>
      </c>
      <c r="B12" s="5" t="n">
        <v>214466</v>
      </c>
      <c r="C12" s="5" t="n">
        <v>242303</v>
      </c>
      <c r="D12" s="5" t="n">
        <v>204401</v>
      </c>
    </row>
    <row r="13" spans="1:4">
      <c r="A13" s="4" t="s">
        <v>141</v>
      </c>
      <c r="B13" s="6" t="n">
        <v>2092</v>
      </c>
      <c r="C13" s="6" t="n">
        <v>2497</v>
      </c>
      <c r="D13" s="6" t="n">
        <v>15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8</v>
      </c>
    </row>
    <row r="3" spans="1:4">
      <c r="A3" s="3" t="s">
        <v>679</v>
      </c>
    </row>
    <row r="4" spans="1:4">
      <c r="A4" s="4" t="s">
        <v>169</v>
      </c>
      <c r="B4" s="9" t="n">
        <v>2.2</v>
      </c>
    </row>
    <row r="5" spans="1:4">
      <c r="A5" s="4" t="s">
        <v>680</v>
      </c>
      <c r="B5" s="9" t="n">
        <v>7.5</v>
      </c>
      <c r="C5" s="9" t="n">
        <v>5.6</v>
      </c>
      <c r="D5" s="9" t="n">
        <v>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9"/>
    <col customWidth="1" max="12" min="12" width="21"/>
    <col customWidth="1" max="13" min="13" width="4"/>
    <col customWidth="1" max="14" min="14" width="21"/>
    <col customWidth="1" max="15" min="15" width="4"/>
  </cols>
  <sheetData>
    <row r="1" spans="1:15">
      <c r="A1" s="1" t="s">
        <v>681</v>
      </c>
      <c r="B1" s="2" t="s">
        <v>682</v>
      </c>
      <c r="K1" s="2" t="s">
        <v>1</v>
      </c>
    </row>
    <row r="2" spans="1:15">
      <c r="B2" s="2" t="s">
        <v>683</v>
      </c>
      <c r="C2" s="2" t="s">
        <v>684</v>
      </c>
      <c r="D2" s="2" t="s">
        <v>685</v>
      </c>
      <c r="E2" s="2" t="s">
        <v>686</v>
      </c>
      <c r="F2" s="2" t="s">
        <v>474</v>
      </c>
      <c r="H2" s="2" t="s">
        <v>687</v>
      </c>
      <c r="I2" s="2" t="s">
        <v>688</v>
      </c>
      <c r="J2" s="2" t="s">
        <v>689</v>
      </c>
      <c r="K2" s="2" t="s">
        <v>514</v>
      </c>
      <c r="L2" s="2" t="s">
        <v>474</v>
      </c>
      <c r="N2" s="2" t="s">
        <v>515</v>
      </c>
    </row>
    <row r="3" spans="1:15">
      <c r="A3" s="3" t="s">
        <v>690</v>
      </c>
    </row>
    <row r="4" spans="1:15">
      <c r="A4" s="4" t="s">
        <v>80</v>
      </c>
      <c r="B4" s="6" t="n">
        <v>679035</v>
      </c>
      <c r="C4" s="6" t="n">
        <v>667048</v>
      </c>
      <c r="D4" s="6" t="n">
        <v>653313</v>
      </c>
      <c r="E4" s="6" t="n">
        <v>626528</v>
      </c>
      <c r="F4" s="6" t="n">
        <v>620884</v>
      </c>
      <c r="H4" s="6" t="n">
        <v>629401</v>
      </c>
      <c r="I4" s="6" t="n">
        <v>608088</v>
      </c>
      <c r="J4" s="6" t="n">
        <v>582040</v>
      </c>
      <c r="K4" s="6" t="n">
        <v>2625924</v>
      </c>
      <c r="L4" s="6" t="n">
        <v>2440413</v>
      </c>
      <c r="N4" s="6" t="n">
        <v>2065008</v>
      </c>
    </row>
    <row r="5" spans="1:15">
      <c r="A5" s="4" t="s">
        <v>82</v>
      </c>
      <c r="B5" s="6" t="n">
        <v>220677</v>
      </c>
      <c r="C5" s="6" t="n">
        <v>218315</v>
      </c>
      <c r="D5" s="6" t="n">
        <v>212937</v>
      </c>
      <c r="E5" s="6" t="n">
        <v>198144</v>
      </c>
      <c r="F5" s="6" t="n">
        <v>198195</v>
      </c>
      <c r="G5" s="4" t="s">
        <v>33</v>
      </c>
      <c r="H5" s="6" t="n">
        <v>207120</v>
      </c>
      <c r="I5" s="6" t="n">
        <v>202086</v>
      </c>
      <c r="J5" s="6" t="n">
        <v>187782</v>
      </c>
      <c r="K5" s="5" t="n">
        <v>850073</v>
      </c>
      <c r="L5" s="5" t="n">
        <v>795183</v>
      </c>
      <c r="N5" s="5" t="n">
        <v>678745</v>
      </c>
    </row>
    <row r="6" spans="1:15">
      <c r="A6" s="4" t="s">
        <v>691</v>
      </c>
      <c r="K6" s="5" t="n">
        <v>224736</v>
      </c>
      <c r="L6" s="5" t="n">
        <v>189726</v>
      </c>
      <c r="N6" s="5" t="n">
        <v>152108</v>
      </c>
    </row>
    <row r="7" spans="1:15">
      <c r="A7" s="4" t="s">
        <v>84</v>
      </c>
      <c r="K7" s="6" t="n">
        <v>33444</v>
      </c>
      <c r="L7" s="5" t="n">
        <v>39628</v>
      </c>
      <c r="N7" s="5" t="n">
        <v>34467</v>
      </c>
    </row>
    <row r="8" spans="1:15">
      <c r="A8" s="4" t="s">
        <v>692</v>
      </c>
      <c r="K8" s="5" t="n">
        <v>2</v>
      </c>
    </row>
    <row r="9" spans="1:15">
      <c r="A9" s="4" t="s">
        <v>441</v>
      </c>
    </row>
    <row r="10" spans="1:15">
      <c r="A10" s="3" t="s">
        <v>690</v>
      </c>
    </row>
    <row r="11" spans="1:15">
      <c r="A11" s="4" t="s">
        <v>80</v>
      </c>
      <c r="K11" s="6" t="n">
        <v>2037154</v>
      </c>
      <c r="L11" s="5" t="n">
        <v>1836488</v>
      </c>
      <c r="N11" s="5" t="n">
        <v>1493608</v>
      </c>
    </row>
    <row r="12" spans="1:15">
      <c r="A12" s="4" t="s">
        <v>82</v>
      </c>
      <c r="K12" s="5" t="n">
        <v>606294</v>
      </c>
      <c r="L12" s="5" t="n">
        <v>548421</v>
      </c>
      <c r="N12" s="5" t="n">
        <v>439586</v>
      </c>
    </row>
    <row r="13" spans="1:15">
      <c r="A13" s="4" t="s">
        <v>691</v>
      </c>
      <c r="K13" s="5" t="n">
        <v>222010</v>
      </c>
      <c r="L13" s="5" t="n">
        <v>195133</v>
      </c>
      <c r="N13" s="5" t="n">
        <v>151450</v>
      </c>
    </row>
    <row r="14" spans="1:15">
      <c r="A14" s="4" t="s">
        <v>84</v>
      </c>
      <c r="K14" s="5" t="n">
        <v>29361</v>
      </c>
      <c r="L14" s="5" t="n">
        <v>34359</v>
      </c>
      <c r="N14" s="5" t="n">
        <v>28371</v>
      </c>
    </row>
    <row r="15" spans="1:15">
      <c r="A15" s="4" t="s">
        <v>443</v>
      </c>
    </row>
    <row r="16" spans="1:15">
      <c r="A16" s="3" t="s">
        <v>690</v>
      </c>
    </row>
    <row r="17" spans="1:15">
      <c r="A17" s="4" t="s">
        <v>80</v>
      </c>
      <c r="K17" s="5" t="n">
        <v>588770</v>
      </c>
      <c r="L17" s="5" t="n">
        <v>603925</v>
      </c>
      <c r="N17" s="5" t="n">
        <v>571400</v>
      </c>
    </row>
    <row r="18" spans="1:15">
      <c r="A18" s="4" t="s">
        <v>82</v>
      </c>
      <c r="K18" s="5" t="n">
        <v>243779</v>
      </c>
      <c r="L18" s="5" t="n">
        <v>246762</v>
      </c>
      <c r="N18" s="5" t="n">
        <v>239159</v>
      </c>
    </row>
    <row r="19" spans="1:15">
      <c r="A19" s="4" t="s">
        <v>691</v>
      </c>
      <c r="K19" s="5" t="n">
        <v>53787</v>
      </c>
      <c r="L19" s="5" t="n">
        <v>51294</v>
      </c>
      <c r="N19" s="5" t="n">
        <v>59059</v>
      </c>
    </row>
    <row r="20" spans="1:15">
      <c r="A20" s="4" t="s">
        <v>84</v>
      </c>
      <c r="K20" s="5" t="n">
        <v>4083</v>
      </c>
      <c r="L20" s="5" t="n">
        <v>5269</v>
      </c>
      <c r="N20" s="5" t="n">
        <v>6096</v>
      </c>
    </row>
    <row r="21" spans="1:15">
      <c r="A21" s="4" t="s">
        <v>693</v>
      </c>
    </row>
    <row r="22" spans="1:15">
      <c r="A22" s="3" t="s">
        <v>690</v>
      </c>
    </row>
    <row r="23" spans="1:15">
      <c r="A23" s="4" t="s">
        <v>691</v>
      </c>
      <c r="K23" s="5" t="n">
        <v>-51061</v>
      </c>
      <c r="L23" s="5" t="n">
        <v>-56701</v>
      </c>
      <c r="M23" s="4" t="s">
        <v>694</v>
      </c>
      <c r="N23" s="5" t="n">
        <v>-58401</v>
      </c>
      <c r="O23" s="4" t="s">
        <v>694</v>
      </c>
    </row>
    <row r="24" spans="1:15">
      <c r="A24" s="4" t="s">
        <v>84</v>
      </c>
      <c r="K24" s="5" t="n">
        <v>0</v>
      </c>
      <c r="L24" s="5" t="n">
        <v>0</v>
      </c>
      <c r="N24" s="5" t="n">
        <v>0</v>
      </c>
    </row>
    <row r="25" spans="1:15">
      <c r="A25" s="4" t="s">
        <v>695</v>
      </c>
    </row>
    <row r="26" spans="1:15">
      <c r="A26" s="3" t="s">
        <v>690</v>
      </c>
    </row>
    <row r="27" spans="1:15">
      <c r="A27" s="4" t="s">
        <v>80</v>
      </c>
      <c r="K27" s="5" t="n">
        <v>2496314</v>
      </c>
      <c r="L27" s="5" t="n">
        <v>2312271</v>
      </c>
      <c r="N27" s="5" t="n">
        <v>1947001</v>
      </c>
    </row>
    <row r="28" spans="1:15">
      <c r="A28" s="4" t="s">
        <v>696</v>
      </c>
    </row>
    <row r="29" spans="1:15">
      <c r="A29" s="3" t="s">
        <v>690</v>
      </c>
    </row>
    <row r="30" spans="1:15">
      <c r="A30" s="4" t="s">
        <v>80</v>
      </c>
      <c r="K30" s="6" t="n">
        <v>129610</v>
      </c>
      <c r="L30" s="6" t="n">
        <v>128142</v>
      </c>
      <c r="N30" s="6" t="n">
        <v>118007</v>
      </c>
    </row>
    <row r="31" spans="1:15"/>
    <row r="32" spans="1:15">
      <c r="A32" s="4" t="s">
        <v>33</v>
      </c>
      <c r="B32" s="4" t="s">
        <v>697</v>
      </c>
    </row>
    <row r="33" spans="1:15">
      <c r="A33" s="4" t="s">
        <v>694</v>
      </c>
      <c r="B33" s="4" t="s">
        <v>698</v>
      </c>
    </row>
  </sheetData>
  <mergeCells count="9">
    <mergeCell ref="A1:A2"/>
    <mergeCell ref="B1:J1"/>
    <mergeCell ref="K1:O1"/>
    <mergeCell ref="F2:G2"/>
    <mergeCell ref="L2:M2"/>
    <mergeCell ref="N2:O2"/>
    <mergeCell ref="A31:O31"/>
    <mergeCell ref="B32:O32"/>
    <mergeCell ref="B33:O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682</v>
      </c>
      <c r="J1" s="2" t="s">
        <v>1</v>
      </c>
    </row>
    <row r="2" spans="1:12">
      <c r="B2" s="2" t="s">
        <v>2</v>
      </c>
      <c r="C2" s="2" t="s">
        <v>700</v>
      </c>
      <c r="D2" s="2" t="s">
        <v>4</v>
      </c>
      <c r="E2" s="2" t="s">
        <v>701</v>
      </c>
      <c r="F2" s="2" t="s">
        <v>30</v>
      </c>
      <c r="G2" s="2" t="s">
        <v>702</v>
      </c>
      <c r="H2" s="2" t="s">
        <v>703</v>
      </c>
      <c r="I2" s="2" t="s">
        <v>704</v>
      </c>
      <c r="J2" s="2" t="s">
        <v>2</v>
      </c>
      <c r="K2" s="2" t="s">
        <v>30</v>
      </c>
      <c r="L2" s="2" t="s">
        <v>78</v>
      </c>
    </row>
    <row r="3" spans="1:12">
      <c r="A3" s="3" t="s">
        <v>705</v>
      </c>
    </row>
    <row r="4" spans="1:12">
      <c r="A4" s="4" t="s">
        <v>80</v>
      </c>
      <c r="B4" s="6" t="n">
        <v>679035</v>
      </c>
      <c r="C4" s="6" t="n">
        <v>667048</v>
      </c>
      <c r="D4" s="6" t="n">
        <v>653313</v>
      </c>
      <c r="E4" s="6" t="n">
        <v>626528</v>
      </c>
      <c r="F4" s="6" t="n">
        <v>620884</v>
      </c>
      <c r="G4" s="6" t="n">
        <v>629401</v>
      </c>
      <c r="H4" s="6" t="n">
        <v>608088</v>
      </c>
      <c r="I4" s="6" t="n">
        <v>582040</v>
      </c>
      <c r="J4" s="6" t="n">
        <v>2625924</v>
      </c>
      <c r="K4" s="6" t="n">
        <v>2440413</v>
      </c>
      <c r="L4" s="6" t="n">
        <v>2065008</v>
      </c>
    </row>
    <row r="5" spans="1:12">
      <c r="A5" s="4" t="s">
        <v>706</v>
      </c>
    </row>
    <row r="6" spans="1:12">
      <c r="A6" s="3" t="s">
        <v>705</v>
      </c>
    </row>
    <row r="7" spans="1:12">
      <c r="A7" s="4" t="s">
        <v>80</v>
      </c>
      <c r="J7" s="5" t="n">
        <v>2494446</v>
      </c>
      <c r="K7" s="5" t="n">
        <v>2324713</v>
      </c>
      <c r="L7" s="5" t="n">
        <v>1972888</v>
      </c>
    </row>
    <row r="8" spans="1:12">
      <c r="A8" s="4" t="s">
        <v>707</v>
      </c>
    </row>
    <row r="9" spans="1:12">
      <c r="A9" s="3" t="s">
        <v>705</v>
      </c>
    </row>
    <row r="10" spans="1:12">
      <c r="A10" s="4" t="s">
        <v>80</v>
      </c>
      <c r="J10" s="6" t="n">
        <v>131478</v>
      </c>
      <c r="K10" s="6" t="n">
        <v>115700</v>
      </c>
      <c r="L10" s="6" t="n">
        <v>9212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682</v>
      </c>
      <c r="J1" s="2" t="s">
        <v>1</v>
      </c>
    </row>
    <row r="2" spans="1:12">
      <c r="B2" s="2" t="s">
        <v>2</v>
      </c>
      <c r="C2" s="2" t="s">
        <v>700</v>
      </c>
      <c r="D2" s="2" t="s">
        <v>4</v>
      </c>
      <c r="E2" s="2" t="s">
        <v>701</v>
      </c>
      <c r="F2" s="2" t="s">
        <v>30</v>
      </c>
      <c r="G2" s="2" t="s">
        <v>702</v>
      </c>
      <c r="H2" s="2" t="s">
        <v>703</v>
      </c>
      <c r="I2" s="2" t="s">
        <v>704</v>
      </c>
      <c r="J2" s="2" t="s">
        <v>2</v>
      </c>
      <c r="K2" s="2" t="s">
        <v>30</v>
      </c>
      <c r="L2" s="2" t="s">
        <v>78</v>
      </c>
    </row>
    <row r="3" spans="1:12">
      <c r="A3" s="3" t="s">
        <v>709</v>
      </c>
    </row>
    <row r="4" spans="1:12">
      <c r="A4" s="4" t="s">
        <v>80</v>
      </c>
      <c r="B4" s="6" t="n">
        <v>679035</v>
      </c>
      <c r="C4" s="6" t="n">
        <v>667048</v>
      </c>
      <c r="D4" s="6" t="n">
        <v>653313</v>
      </c>
      <c r="E4" s="6" t="n">
        <v>626528</v>
      </c>
      <c r="F4" s="6" t="n">
        <v>620884</v>
      </c>
      <c r="G4" s="6" t="n">
        <v>629401</v>
      </c>
      <c r="H4" s="6" t="n">
        <v>608088</v>
      </c>
      <c r="I4" s="6" t="n">
        <v>582040</v>
      </c>
      <c r="J4" s="6" t="n">
        <v>2625924</v>
      </c>
      <c r="K4" s="6" t="n">
        <v>2440413</v>
      </c>
      <c r="L4" s="6" t="n">
        <v>2065008</v>
      </c>
    </row>
    <row r="5" spans="1:12">
      <c r="A5" s="4" t="s">
        <v>710</v>
      </c>
      <c r="B5" s="5" t="n">
        <v>57996</v>
      </c>
      <c r="F5" s="5" t="n">
        <v>56942</v>
      </c>
      <c r="J5" s="5" t="n">
        <v>57996</v>
      </c>
      <c r="K5" s="5" t="n">
        <v>56942</v>
      </c>
    </row>
    <row r="6" spans="1:12">
      <c r="A6" s="4" t="s">
        <v>706</v>
      </c>
    </row>
    <row r="7" spans="1:12">
      <c r="A7" s="3" t="s">
        <v>709</v>
      </c>
    </row>
    <row r="8" spans="1:12">
      <c r="A8" s="4" t="s">
        <v>80</v>
      </c>
      <c r="J8" s="5" t="n">
        <v>2494446</v>
      </c>
      <c r="K8" s="5" t="n">
        <v>2324713</v>
      </c>
      <c r="L8" s="5" t="n">
        <v>1972888</v>
      </c>
    </row>
    <row r="9" spans="1:12">
      <c r="A9" s="4" t="s">
        <v>710</v>
      </c>
      <c r="B9" s="5" t="n">
        <v>56137</v>
      </c>
      <c r="F9" s="5" t="n">
        <v>55801</v>
      </c>
      <c r="J9" s="5" t="n">
        <v>56137</v>
      </c>
      <c r="K9" s="5" t="n">
        <v>55801</v>
      </c>
    </row>
    <row r="10" spans="1:12">
      <c r="A10" s="4" t="s">
        <v>707</v>
      </c>
    </row>
    <row r="11" spans="1:12">
      <c r="A11" s="3" t="s">
        <v>709</v>
      </c>
    </row>
    <row r="12" spans="1:12">
      <c r="A12" s="4" t="s">
        <v>80</v>
      </c>
      <c r="J12" s="5" t="n">
        <v>131478</v>
      </c>
      <c r="K12" s="5" t="n">
        <v>115700</v>
      </c>
      <c r="L12" s="6" t="n">
        <v>92120</v>
      </c>
    </row>
    <row r="13" spans="1:12">
      <c r="A13" s="4" t="s">
        <v>710</v>
      </c>
      <c r="B13" s="6" t="n">
        <v>1859</v>
      </c>
      <c r="F13" s="6" t="n">
        <v>1141</v>
      </c>
      <c r="J13" s="6" t="n">
        <v>1859</v>
      </c>
      <c r="K13" s="6" t="n">
        <v>114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30</v>
      </c>
      <c r="C2" s="2" t="s">
        <v>2</v>
      </c>
    </row>
    <row r="3" spans="1:3">
      <c r="A3" s="3" t="s">
        <v>712</v>
      </c>
    </row>
    <row r="4" spans="1:3">
      <c r="A4" s="4" t="s">
        <v>52</v>
      </c>
      <c r="B4" s="6" t="n">
        <v>640355</v>
      </c>
      <c r="C4" s="6" t="n">
        <v>575213</v>
      </c>
    </row>
    <row r="5" spans="1:3">
      <c r="A5" s="4" t="s">
        <v>477</v>
      </c>
      <c r="B5" s="5" t="n">
        <v>15645</v>
      </c>
      <c r="C5" s="5" t="n">
        <v>12787</v>
      </c>
    </row>
    <row r="6" spans="1:3">
      <c r="A6" s="4" t="s">
        <v>713</v>
      </c>
    </row>
    <row r="7" spans="1:3">
      <c r="A7" s="3" t="s">
        <v>712</v>
      </c>
    </row>
    <row r="8" spans="1:3">
      <c r="A8" s="4" t="s">
        <v>714</v>
      </c>
      <c r="B8" s="6" t="n">
        <v>613</v>
      </c>
    </row>
    <row r="9" spans="1:3">
      <c r="A9" s="4" t="s">
        <v>715</v>
      </c>
    </row>
    <row r="10" spans="1:3">
      <c r="A10" s="3" t="s">
        <v>712</v>
      </c>
    </row>
    <row r="11" spans="1:3">
      <c r="A11" s="4" t="s">
        <v>716</v>
      </c>
      <c r="C11" s="6" t="n">
        <v>591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474</v>
      </c>
    </row>
    <row r="3" spans="1:2">
      <c r="A3" s="3" t="s">
        <v>718</v>
      </c>
    </row>
    <row r="4" spans="1:2">
      <c r="A4" s="4" t="s">
        <v>719</v>
      </c>
      <c r="B4" s="6" t="n">
        <v>-20981</v>
      </c>
    </row>
    <row r="5" spans="1:2">
      <c r="A5" s="4" t="s">
        <v>720</v>
      </c>
      <c r="B5" s="5" t="n">
        <v>0</v>
      </c>
    </row>
    <row r="6" spans="1:2">
      <c r="A6" s="4" t="s">
        <v>389</v>
      </c>
      <c r="B6" s="5" t="n">
        <v>21594</v>
      </c>
    </row>
    <row r="7" spans="1:2">
      <c r="A7" s="4" t="s">
        <v>721</v>
      </c>
      <c r="B7" s="5" t="n">
        <v>-613</v>
      </c>
    </row>
    <row r="8" spans="1:2">
      <c r="A8" s="4" t="s">
        <v>722</v>
      </c>
      <c r="B8"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23</v>
      </c>
      <c r="B1" s="2" t="s">
        <v>682</v>
      </c>
      <c r="L1" s="2" t="s">
        <v>1</v>
      </c>
    </row>
    <row r="2" spans="1:14">
      <c r="B2" s="2" t="s">
        <v>2</v>
      </c>
      <c r="D2" s="2" t="s">
        <v>700</v>
      </c>
      <c r="E2" s="2" t="s">
        <v>4</v>
      </c>
      <c r="F2" s="2" t="s">
        <v>701</v>
      </c>
      <c r="G2" s="2" t="s">
        <v>30</v>
      </c>
      <c r="I2" s="2" t="s">
        <v>702</v>
      </c>
      <c r="J2" s="2" t="s">
        <v>703</v>
      </c>
      <c r="K2" s="2" t="s">
        <v>704</v>
      </c>
      <c r="L2" s="2" t="s">
        <v>2</v>
      </c>
      <c r="M2" s="2" t="s">
        <v>30</v>
      </c>
      <c r="N2" s="2" t="s">
        <v>78</v>
      </c>
    </row>
    <row r="3" spans="1:14">
      <c r="A3" s="3" t="s">
        <v>231</v>
      </c>
    </row>
    <row r="4" spans="1:14">
      <c r="A4" s="4" t="s">
        <v>80</v>
      </c>
      <c r="B4" s="6" t="n">
        <v>679035</v>
      </c>
      <c r="D4" s="6" t="n">
        <v>667048</v>
      </c>
      <c r="E4" s="6" t="n">
        <v>653313</v>
      </c>
      <c r="F4" s="6" t="n">
        <v>626528</v>
      </c>
      <c r="G4" s="6" t="n">
        <v>620884</v>
      </c>
      <c r="I4" s="6" t="n">
        <v>629401</v>
      </c>
      <c r="J4" s="6" t="n">
        <v>608088</v>
      </c>
      <c r="K4" s="6" t="n">
        <v>582040</v>
      </c>
      <c r="L4" s="6" t="n">
        <v>2625924</v>
      </c>
      <c r="M4" s="6" t="n">
        <v>2440413</v>
      </c>
      <c r="N4" s="6" t="n">
        <v>2065008</v>
      </c>
    </row>
    <row r="5" spans="1:14">
      <c r="A5" s="4" t="s">
        <v>82</v>
      </c>
      <c r="B5" s="5" t="n">
        <v>220677</v>
      </c>
      <c r="D5" s="5" t="n">
        <v>218315</v>
      </c>
      <c r="E5" s="5" t="n">
        <v>212937</v>
      </c>
      <c r="F5" s="5" t="n">
        <v>198144</v>
      </c>
      <c r="G5" s="5" t="n">
        <v>198195</v>
      </c>
      <c r="H5" s="4" t="s">
        <v>33</v>
      </c>
      <c r="I5" s="5" t="n">
        <v>207120</v>
      </c>
      <c r="J5" s="5" t="n">
        <v>202086</v>
      </c>
      <c r="K5" s="5" t="n">
        <v>187782</v>
      </c>
      <c r="L5" s="5" t="n">
        <v>850073</v>
      </c>
      <c r="M5" s="5" t="n">
        <v>795183</v>
      </c>
      <c r="N5" s="5" t="n">
        <v>678745</v>
      </c>
    </row>
    <row r="6" spans="1:14">
      <c r="A6" s="4" t="s">
        <v>90</v>
      </c>
      <c r="B6" s="5" t="n">
        <v>67377</v>
      </c>
      <c r="C6" s="4" t="s">
        <v>694</v>
      </c>
      <c r="D6" s="5" t="n">
        <v>34879</v>
      </c>
      <c r="E6" s="5" t="n">
        <v>33236</v>
      </c>
      <c r="F6" s="5" t="n">
        <v>22382</v>
      </c>
      <c r="G6" s="5" t="n">
        <v>24060</v>
      </c>
      <c r="H6" s="4" t="s">
        <v>33</v>
      </c>
      <c r="I6" s="5" t="n">
        <v>29775</v>
      </c>
      <c r="J6" s="5" t="n">
        <v>26013</v>
      </c>
      <c r="K6" s="5" t="n">
        <v>17348</v>
      </c>
      <c r="L6" s="5" t="n">
        <v>157874</v>
      </c>
      <c r="M6" s="5" t="n">
        <v>97196</v>
      </c>
      <c r="N6" s="5" t="n">
        <v>71422</v>
      </c>
    </row>
    <row r="7" spans="1:14">
      <c r="A7" s="4" t="s">
        <v>93</v>
      </c>
      <c r="B7" s="6" t="n">
        <v>67331</v>
      </c>
      <c r="D7" s="6" t="n">
        <v>34856</v>
      </c>
      <c r="E7" s="6" t="n">
        <v>33097</v>
      </c>
      <c r="F7" s="6" t="n">
        <v>22391</v>
      </c>
      <c r="G7" s="6" t="n">
        <v>24028</v>
      </c>
      <c r="H7" s="4" t="s">
        <v>33</v>
      </c>
      <c r="I7" s="6" t="n">
        <v>29768</v>
      </c>
      <c r="J7" s="6" t="n">
        <v>26004</v>
      </c>
      <c r="K7" s="6" t="n">
        <v>17401</v>
      </c>
      <c r="L7" s="6" t="n">
        <v>157675</v>
      </c>
      <c r="M7" s="6" t="n">
        <v>97201</v>
      </c>
      <c r="N7" s="6" t="n">
        <v>97650</v>
      </c>
    </row>
    <row r="8" spans="1:14">
      <c r="A8" s="3" t="s">
        <v>724</v>
      </c>
    </row>
    <row r="9" spans="1:14">
      <c r="A9" s="4" t="s">
        <v>95</v>
      </c>
      <c r="B9" s="7" t="n">
        <v>1.29</v>
      </c>
      <c r="D9" s="7" t="n">
        <v>0.66</v>
      </c>
      <c r="E9" s="7" t="n">
        <v>0.63</v>
      </c>
      <c r="F9" s="7" t="n">
        <v>0.43</v>
      </c>
      <c r="G9" s="7" t="n">
        <v>0.45</v>
      </c>
      <c r="H9" s="4" t="s">
        <v>33</v>
      </c>
      <c r="I9" s="7" t="n">
        <v>0.5600000000000001</v>
      </c>
      <c r="J9" s="7" t="n">
        <v>0.49</v>
      </c>
      <c r="K9" s="7" t="n">
        <v>0.33</v>
      </c>
      <c r="L9" s="7" t="n">
        <v>3.01</v>
      </c>
      <c r="M9" s="7" t="n">
        <v>1.83</v>
      </c>
      <c r="N9" s="7" t="n">
        <v>1.37</v>
      </c>
    </row>
    <row r="10" spans="1:14">
      <c r="A10" s="4" t="s">
        <v>96</v>
      </c>
      <c r="L10" s="5" t="n">
        <v>0</v>
      </c>
      <c r="M10" s="5" t="n">
        <v>0</v>
      </c>
      <c r="N10" s="8" t="n">
        <v>0.5</v>
      </c>
    </row>
    <row r="11" spans="1:14">
      <c r="A11" s="4" t="s">
        <v>93</v>
      </c>
      <c r="L11" s="8" t="n">
        <v>3.01</v>
      </c>
      <c r="M11" s="8" t="n">
        <v>1.83</v>
      </c>
      <c r="N11" s="8" t="n">
        <v>1.87</v>
      </c>
    </row>
    <row r="12" spans="1:14">
      <c r="A12" s="3" t="s">
        <v>725</v>
      </c>
    </row>
    <row r="13" spans="1:14">
      <c r="A13" s="4" t="s">
        <v>95</v>
      </c>
      <c r="B13" s="7" t="n">
        <v>1.28</v>
      </c>
      <c r="D13" s="7" t="n">
        <v>0.66</v>
      </c>
      <c r="E13" s="7" t="n">
        <v>0.62</v>
      </c>
      <c r="F13" s="7" t="n">
        <v>0.42</v>
      </c>
      <c r="G13" s="7" t="n">
        <v>0.45</v>
      </c>
      <c r="H13" s="4" t="s">
        <v>33</v>
      </c>
      <c r="I13" s="7" t="n">
        <v>0.55</v>
      </c>
      <c r="J13" s="7" t="n">
        <v>0.48</v>
      </c>
      <c r="K13" s="7" t="n">
        <v>0.32</v>
      </c>
      <c r="L13" s="8" t="n">
        <v>2.97</v>
      </c>
      <c r="M13" s="8" t="n">
        <v>1.81</v>
      </c>
      <c r="N13" s="8" t="n">
        <v>1.35</v>
      </c>
    </row>
    <row r="14" spans="1:14">
      <c r="A14" s="4" t="s">
        <v>96</v>
      </c>
      <c r="L14" s="5" t="n">
        <v>0</v>
      </c>
      <c r="M14" s="5" t="n">
        <v>0</v>
      </c>
      <c r="N14" s="8" t="n">
        <v>0.49</v>
      </c>
    </row>
    <row r="15" spans="1:14">
      <c r="A15" s="4" t="s">
        <v>93</v>
      </c>
      <c r="L15" s="7" t="n">
        <v>2.97</v>
      </c>
      <c r="M15" s="7" t="n">
        <v>1.81</v>
      </c>
      <c r="N15" s="7" t="n">
        <v>1.84</v>
      </c>
    </row>
    <row r="16" spans="1:14">
      <c r="A16" s="3" t="s">
        <v>690</v>
      </c>
    </row>
    <row r="17" spans="1:14">
      <c r="A17" s="4" t="s">
        <v>575</v>
      </c>
      <c r="L17" s="6" t="n">
        <v>-31420</v>
      </c>
      <c r="M17" s="6" t="n">
        <v>0</v>
      </c>
      <c r="N17" s="6" t="n">
        <v>0</v>
      </c>
    </row>
    <row r="18" spans="1:14">
      <c r="A18" s="4" t="s">
        <v>726</v>
      </c>
      <c r="L18" s="5" t="n">
        <v>-199</v>
      </c>
      <c r="M18" s="5" t="n">
        <v>5</v>
      </c>
      <c r="N18" s="6" t="n">
        <v>525</v>
      </c>
    </row>
    <row r="19" spans="1:14">
      <c r="A19" s="4" t="s">
        <v>727</v>
      </c>
    </row>
    <row r="20" spans="1:14">
      <c r="A20" s="3" t="s">
        <v>690</v>
      </c>
    </row>
    <row r="21" spans="1:14">
      <c r="A21" s="4" t="s">
        <v>726</v>
      </c>
      <c r="B21" s="6" t="n">
        <v>-46</v>
      </c>
      <c r="D21" s="6" t="n">
        <v>-23</v>
      </c>
      <c r="E21" s="6" t="n">
        <v>-139</v>
      </c>
      <c r="F21" s="6" t="n">
        <v>9</v>
      </c>
      <c r="G21" s="6" t="n">
        <v>-32</v>
      </c>
      <c r="I21" s="6" t="n">
        <v>-7</v>
      </c>
      <c r="J21" s="6" t="n">
        <v>-9</v>
      </c>
      <c r="K21" s="6" t="n">
        <v>53</v>
      </c>
      <c r="L21" s="6" t="n">
        <v>-199</v>
      </c>
      <c r="M21" s="6" t="n">
        <v>5</v>
      </c>
    </row>
    <row r="22" spans="1:14"/>
    <row r="23" spans="1:14">
      <c r="A23" s="4" t="s">
        <v>33</v>
      </c>
      <c r="B23" s="4" t="s">
        <v>697</v>
      </c>
    </row>
    <row r="24" spans="1:14">
      <c r="A24" s="4" t="s">
        <v>694</v>
      </c>
      <c r="B24" s="4" t="s">
        <v>728</v>
      </c>
    </row>
  </sheetData>
  <mergeCells count="8">
    <mergeCell ref="A1:A2"/>
    <mergeCell ref="B1:K1"/>
    <mergeCell ref="L1:N1"/>
    <mergeCell ref="B2:C2"/>
    <mergeCell ref="G2:H2"/>
    <mergeCell ref="A22:N22"/>
    <mergeCell ref="B23:N23"/>
    <mergeCell ref="B24:N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729</v>
      </c>
      <c r="B1" s="2" t="s">
        <v>730</v>
      </c>
    </row>
    <row r="2" spans="1:2">
      <c r="A2" s="3" t="s">
        <v>731</v>
      </c>
    </row>
    <row r="3" spans="1:2">
      <c r="A3" s="4" t="s">
        <v>371</v>
      </c>
      <c r="B3" s="6" t="n">
        <v>775</v>
      </c>
    </row>
    <row r="4" spans="1:2">
      <c r="A4" s="4" t="s">
        <v>732</v>
      </c>
      <c r="B4" s="5" t="n">
        <v>1600</v>
      </c>
    </row>
    <row r="5" spans="1:2">
      <c r="A5" s="4" t="s">
        <v>733</v>
      </c>
    </row>
    <row r="6" spans="1:2">
      <c r="A6" s="3" t="s">
        <v>731</v>
      </c>
    </row>
    <row r="7" spans="1:2">
      <c r="A7" s="4" t="s">
        <v>732</v>
      </c>
      <c r="B7" s="5" t="n">
        <v>200</v>
      </c>
    </row>
    <row r="8" spans="1:2">
      <c r="A8" s="4" t="s">
        <v>734</v>
      </c>
    </row>
    <row r="9" spans="1:2">
      <c r="A9" s="3" t="s">
        <v>731</v>
      </c>
    </row>
    <row r="10" spans="1:2">
      <c r="A10" s="4" t="s">
        <v>732</v>
      </c>
      <c r="B10" s="6" t="n">
        <v>1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2</v>
      </c>
      <c r="D2" s="2" t="s">
        <v>30</v>
      </c>
      <c r="E2" s="2" t="s">
        <v>78</v>
      </c>
    </row>
    <row r="3" spans="1:5">
      <c r="A3" s="4" t="s">
        <v>736</v>
      </c>
    </row>
    <row r="4" spans="1:5">
      <c r="A4" s="3" t="s">
        <v>737</v>
      </c>
    </row>
    <row r="5" spans="1:5">
      <c r="A5" s="4" t="s">
        <v>738</v>
      </c>
      <c r="C5" s="6" t="n">
        <v>8093</v>
      </c>
      <c r="D5" s="6" t="n">
        <v>6682</v>
      </c>
      <c r="E5" s="6" t="n">
        <v>4404</v>
      </c>
    </row>
    <row r="6" spans="1:5">
      <c r="A6" s="4" t="s">
        <v>739</v>
      </c>
      <c r="C6" s="5" t="n">
        <v>5251</v>
      </c>
      <c r="D6" s="5" t="n">
        <v>2881</v>
      </c>
      <c r="E6" s="5" t="n">
        <v>2196</v>
      </c>
    </row>
    <row r="7" spans="1:5">
      <c r="A7" s="4" t="s">
        <v>740</v>
      </c>
      <c r="B7" s="4" t="s">
        <v>33</v>
      </c>
      <c r="C7" s="5" t="n">
        <v>6799</v>
      </c>
      <c r="D7" s="5" t="n">
        <v>7907</v>
      </c>
      <c r="E7" s="5" t="n">
        <v>8290</v>
      </c>
    </row>
    <row r="8" spans="1:5">
      <c r="A8" s="4" t="s">
        <v>741</v>
      </c>
      <c r="B8" s="4" t="s">
        <v>694</v>
      </c>
      <c r="C8" s="5" t="n">
        <v>-10234</v>
      </c>
      <c r="D8" s="5" t="n">
        <v>-9377</v>
      </c>
      <c r="E8" s="5" t="n">
        <v>-8208</v>
      </c>
    </row>
    <row r="9" spans="1:5">
      <c r="A9" s="4" t="s">
        <v>742</v>
      </c>
      <c r="C9" s="5" t="n">
        <v>9909</v>
      </c>
      <c r="D9" s="5" t="n">
        <v>8093</v>
      </c>
      <c r="E9" s="5" t="n">
        <v>6682</v>
      </c>
    </row>
    <row r="10" spans="1:5">
      <c r="A10" s="4" t="s">
        <v>743</v>
      </c>
    </row>
    <row r="11" spans="1:5">
      <c r="A11" s="3" t="s">
        <v>737</v>
      </c>
    </row>
    <row r="12" spans="1:5">
      <c r="A12" s="4" t="s">
        <v>738</v>
      </c>
      <c r="C12" s="5" t="n">
        <v>15784</v>
      </c>
      <c r="D12" s="5" t="n">
        <v>15020</v>
      </c>
      <c r="E12" s="5" t="n">
        <v>15564</v>
      </c>
    </row>
    <row r="13" spans="1:5">
      <c r="A13" s="4" t="s">
        <v>739</v>
      </c>
      <c r="C13" s="5" t="n">
        <v>2908</v>
      </c>
      <c r="D13" s="5" t="n">
        <v>2693</v>
      </c>
      <c r="E13" s="5" t="n">
        <v>2117</v>
      </c>
    </row>
    <row r="14" spans="1:5">
      <c r="A14" s="4" t="s">
        <v>740</v>
      </c>
      <c r="B14" s="4" t="s">
        <v>33</v>
      </c>
      <c r="C14" s="5" t="n">
        <v>0</v>
      </c>
      <c r="D14" s="5" t="n">
        <v>0</v>
      </c>
      <c r="E14" s="5" t="n">
        <v>0</v>
      </c>
    </row>
    <row r="15" spans="1:5">
      <c r="A15" s="4" t="s">
        <v>741</v>
      </c>
      <c r="B15" s="4" t="s">
        <v>694</v>
      </c>
      <c r="C15" s="5" t="n">
        <v>-3915</v>
      </c>
      <c r="D15" s="5" t="n">
        <v>-1929</v>
      </c>
      <c r="E15" s="5" t="n">
        <v>-2661</v>
      </c>
    </row>
    <row r="16" spans="1:5">
      <c r="A16" s="4" t="s">
        <v>742</v>
      </c>
      <c r="C16" s="6" t="n">
        <v>14777</v>
      </c>
      <c r="D16" s="6" t="n">
        <v>15784</v>
      </c>
      <c r="E16" s="6" t="n">
        <v>15020</v>
      </c>
    </row>
    <row r="17" spans="1:5"/>
    <row r="18" spans="1:5">
      <c r="A18" s="4" t="s">
        <v>33</v>
      </c>
      <c r="B18" s="4" t="s">
        <v>744</v>
      </c>
    </row>
    <row r="19" spans="1:5">
      <c r="A19" s="4" t="s">
        <v>694</v>
      </c>
      <c r="B19" s="4" t="s">
        <v>745</v>
      </c>
    </row>
  </sheetData>
  <mergeCells count="5">
    <mergeCell ref="A1:B2"/>
    <mergeCell ref="C1:E1"/>
    <mergeCell ref="A17:D17"/>
    <mergeCell ref="B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06:19Z</dcterms:created>
  <dcterms:modified xmlns:dcterms="http://purl.org/dc/terms/" xmlns:xsi="http://www.w3.org/2001/XMLSchema-instance" xsi:type="dcterms:W3CDTF">2018-02-28T21:06:19Z</dcterms:modified>
</cp:coreProperties>
</file>